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THE COMPANY AND SUMMARY OF SIGN" sheetId="8" state="visible" r:id="rId8"/>
    <sheet xmlns:r="http://schemas.openxmlformats.org/officeDocument/2006/relationships" name="INCOME TAXES" sheetId="9" state="visible" r:id="rId9"/>
    <sheet xmlns:r="http://schemas.openxmlformats.org/officeDocument/2006/relationships" name="DISCONTINUED OPERATIONS" sheetId="10" state="visible" r:id="rId10"/>
    <sheet xmlns:r="http://schemas.openxmlformats.org/officeDocument/2006/relationships" name="FAIR VALUE MEASUREMENTS AND FIN" sheetId="11" state="visible" r:id="rId11"/>
    <sheet xmlns:r="http://schemas.openxmlformats.org/officeDocument/2006/relationships" name="LONG-TERM DEBT" sheetId="12" state="visible" r:id="rId12"/>
    <sheet xmlns:r="http://schemas.openxmlformats.org/officeDocument/2006/relationships" name="ACCUMULATED OTHER COMPREHENSIVE" sheetId="13" state="visible" r:id="rId13"/>
    <sheet xmlns:r="http://schemas.openxmlformats.org/officeDocument/2006/relationships" name="EARNINGS PER SHARE" sheetId="14" state="visible" r:id="rId14"/>
    <sheet xmlns:r="http://schemas.openxmlformats.org/officeDocument/2006/relationships" name="GEOGRAPHIC AND BUSINESS INFORMA" sheetId="15" state="visible" r:id="rId15"/>
    <sheet xmlns:r="http://schemas.openxmlformats.org/officeDocument/2006/relationships" name="CONTINGENCIES" sheetId="16" state="visible" r:id="rId16"/>
    <sheet xmlns:r="http://schemas.openxmlformats.org/officeDocument/2006/relationships" name="RELATED PARTY TRANSACTIONS" sheetId="17" state="visible" r:id="rId17"/>
    <sheet xmlns:r="http://schemas.openxmlformats.org/officeDocument/2006/relationships" name="THE COMPANY AND SUMMARY OF SI18" sheetId="18" state="visible" r:id="rId18"/>
    <sheet xmlns:r="http://schemas.openxmlformats.org/officeDocument/2006/relationships" name="DISCONTINUED OPERATIONS (Tables" sheetId="19" state="visible" r:id="rId19"/>
    <sheet xmlns:r="http://schemas.openxmlformats.org/officeDocument/2006/relationships" name="FAIR VALUE MEASUREMENTS AND F20" sheetId="20" state="visible" r:id="rId20"/>
    <sheet xmlns:r="http://schemas.openxmlformats.org/officeDocument/2006/relationships" name="LONG-TERM DEBT (Tables)" sheetId="21" state="visible" r:id="rId21"/>
    <sheet xmlns:r="http://schemas.openxmlformats.org/officeDocument/2006/relationships" name="ACCUMULATED OTHER COMPREHENSI22" sheetId="22" state="visible" r:id="rId22"/>
    <sheet xmlns:r="http://schemas.openxmlformats.org/officeDocument/2006/relationships" name="EARNINGS PER SHARE (Tables)" sheetId="23" state="visible" r:id="rId23"/>
    <sheet xmlns:r="http://schemas.openxmlformats.org/officeDocument/2006/relationships" name="GEOGRAPHIC AND BUSINESS INFOR24" sheetId="24" state="visible" r:id="rId24"/>
    <sheet xmlns:r="http://schemas.openxmlformats.org/officeDocument/2006/relationships" name="THE COMPANY AND SUMMARY OF SI25" sheetId="25" state="visible" r:id="rId25"/>
    <sheet xmlns:r="http://schemas.openxmlformats.org/officeDocument/2006/relationships" name="THE COMPANY AND SUMMARY OF SI26" sheetId="26" state="visible" r:id="rId26"/>
    <sheet xmlns:r="http://schemas.openxmlformats.org/officeDocument/2006/relationships" name="INCOME TAXES (Details)" sheetId="27" state="visible" r:id="rId27"/>
    <sheet xmlns:r="http://schemas.openxmlformats.org/officeDocument/2006/relationships" name="DISCONTINUED OPERATIONS (Detail" sheetId="28" state="visible" r:id="rId28"/>
    <sheet xmlns:r="http://schemas.openxmlformats.org/officeDocument/2006/relationships" name="DISCONTINUED OPERATIONS - Asset" sheetId="29" state="visible" r:id="rId29"/>
    <sheet xmlns:r="http://schemas.openxmlformats.org/officeDocument/2006/relationships" name="DISCONTINUED OPERATIONS - Compo" sheetId="30" state="visible" r:id="rId30"/>
    <sheet xmlns:r="http://schemas.openxmlformats.org/officeDocument/2006/relationships" name="FAIR VALUE MEASUREMENTS AND F31" sheetId="31" state="visible" r:id="rId31"/>
    <sheet xmlns:r="http://schemas.openxmlformats.org/officeDocument/2006/relationships" name="FAIR VALUE MEASUREMENTS AND F32" sheetId="32" state="visible" r:id="rId32"/>
    <sheet xmlns:r="http://schemas.openxmlformats.org/officeDocument/2006/relationships" name="FAIR VALUE MEASUREMENTS AND F33" sheetId="33" state="visible" r:id="rId33"/>
    <sheet xmlns:r="http://schemas.openxmlformats.org/officeDocument/2006/relationships" name="FAIR VALUE MEASUREMENTS AND F34" sheetId="34" state="visible" r:id="rId34"/>
    <sheet xmlns:r="http://schemas.openxmlformats.org/officeDocument/2006/relationships" name="LONG-TERM DEBT - Schedule of Lo" sheetId="35" state="visible" r:id="rId35"/>
    <sheet xmlns:r="http://schemas.openxmlformats.org/officeDocument/2006/relationships" name="LONG-TERM DEBT (Details)" sheetId="36" state="visible" r:id="rId36"/>
    <sheet xmlns:r="http://schemas.openxmlformats.org/officeDocument/2006/relationships" name="ACCUMULATED OTHER COMPREHENSI37" sheetId="37" state="visible" r:id="rId37"/>
    <sheet xmlns:r="http://schemas.openxmlformats.org/officeDocument/2006/relationships" name="EARNINGS PER SHARE - Computatio" sheetId="38" state="visible" r:id="rId38"/>
    <sheet xmlns:r="http://schemas.openxmlformats.org/officeDocument/2006/relationships" name="GEOGRAPHIC AND BUSINESS INFOR39" sheetId="39" state="visible" r:id="rId39"/>
    <sheet xmlns:r="http://schemas.openxmlformats.org/officeDocument/2006/relationships" name="GEOGRAPHIC AND BUSINESS INFOR40" sheetId="40" state="visible" r:id="rId40"/>
    <sheet xmlns:r="http://schemas.openxmlformats.org/officeDocument/2006/relationships" name="RELATED PARTY TRANSACTIONS (Det" sheetId="41" state="visible" r:id="rId41"/>
  </sheets>
  <definedNames/>
  <calcPr calcId="124519" fullCalcOnLoad="1"/>
</workbook>
</file>

<file path=xl/sharedStrings.xml><?xml version="1.0" encoding="utf-8"?>
<sst xmlns="http://schemas.openxmlformats.org/spreadsheetml/2006/main" uniqueCount="447">
  <si>
    <t>DOCUMENT AND ENTITY INFORMATION - shares</t>
  </si>
  <si>
    <t>9 Months Ended</t>
  </si>
  <si>
    <t>Sep. 30, 2017</t>
  </si>
  <si>
    <t>Nov. 03, 2017</t>
  </si>
  <si>
    <t>Entity Registrant Name</t>
  </si>
  <si>
    <t xml:space="preserve">Match Group, Inc.
</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Common Stock</t>
  </si>
  <si>
    <t>Entity Common Stock, Shares Outstanding</t>
  </si>
  <si>
    <t>Class B Common Stock</t>
  </si>
  <si>
    <t>Class C Common Stock</t>
  </si>
  <si>
    <t>CONSOLIDATED BALANCE SHEET (Unaudited) - USD ($) $ in Thousands</t>
  </si>
  <si>
    <t>Dec. 31, 2016</t>
  </si>
  <si>
    <t>ASSETS</t>
  </si>
  <si>
    <t>Cash and cash equivalents</t>
  </si>
  <si>
    <t>Accounts receivable, net of allowance of $775 and $676, respectively</t>
  </si>
  <si>
    <t>Assets of a business held for sale</t>
  </si>
  <si>
    <t>Other current assets</t>
  </si>
  <si>
    <t>Total current assets</t>
  </si>
  <si>
    <t>Property and equipment, net of accumulated depreciation and amortization of $89,482 and $70,667, respectively</t>
  </si>
  <si>
    <t>Goodwill</t>
  </si>
  <si>
    <t>Intangible assets, net of accumulated amortization of $11,414 and $9,350, respectively</t>
  </si>
  <si>
    <t>Deferred income taxes</t>
  </si>
  <si>
    <t>Long-term investments</t>
  </si>
  <si>
    <t>Other non-current assets</t>
  </si>
  <si>
    <t>TOTAL ASSETS</t>
  </si>
  <si>
    <t>LIABILITIES</t>
  </si>
  <si>
    <t>Accounts payable</t>
  </si>
  <si>
    <t>Deferred revenue</t>
  </si>
  <si>
    <t>Liabilities of a business held for sale</t>
  </si>
  <si>
    <t>Accrued expenses and other current liabilities</t>
  </si>
  <si>
    <t>Total current liabilities</t>
  </si>
  <si>
    <t>Long-term debt</t>
  </si>
  <si>
    <t>Income taxes payable</t>
  </si>
  <si>
    <t>Other long-term liabilities</t>
  </si>
  <si>
    <t>Redeemable noncontrolling interests</t>
  </si>
  <si>
    <t>Commitments and contingencies</t>
  </si>
  <si>
    <t xml:space="preserve"> </t>
  </si>
  <si>
    <t>SHAREHOLDERS' EQUITY</t>
  </si>
  <si>
    <t>Preferred stock; $0.001 par value; authorized 500,000,000 shares; no shares issued and outstanding</t>
  </si>
  <si>
    <t>Additional paid-in capital</t>
  </si>
  <si>
    <t>Retained earnings</t>
  </si>
  <si>
    <t>Accumulated other comprehensive loss</t>
  </si>
  <si>
    <t>Total Match Group, Inc. shareholders' equity</t>
  </si>
  <si>
    <t>TOTAL LIABILITIES AND SHAREHOLDERS' EQUITY</t>
  </si>
  <si>
    <t>Common stock</t>
  </si>
  <si>
    <t>Class B Convertible Common Stock</t>
  </si>
  <si>
    <t>CONSOLIDATED BALANCE SHEET (Unaudited) (Parenthetical) - USD ($) $ in Thousands</t>
  </si>
  <si>
    <t>Accounts receivable allowance and reserves</t>
  </si>
  <si>
    <t>Property and equipment accumulated depreciation and amortization</t>
  </si>
  <si>
    <t>Intangible assets accumulated amortization</t>
  </si>
  <si>
    <t>Preferred stock, par value (in usd per share)</t>
  </si>
  <si>
    <t>Preferred stock, authorized shares (in shares)</t>
  </si>
  <si>
    <t>Preferred stock, issued shares (in shares)</t>
  </si>
  <si>
    <t>Preferred stock, outstanding shares (in shares)</t>
  </si>
  <si>
    <t>Common stock, par value (in usd per share)</t>
  </si>
  <si>
    <t>Common stock, authorized shares (in shares)</t>
  </si>
  <si>
    <t>Common stock, issued shares (in shares)</t>
  </si>
  <si>
    <t>Common stock, outstanding shares (in shares)</t>
  </si>
  <si>
    <t>CONSOLIDATED STATEMENT OF OPERATIONS (Unaudited) - USD ($) $ in Thousands</t>
  </si>
  <si>
    <t>3 Months Ended</t>
  </si>
  <si>
    <t>Sep. 30, 2016</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t>
  </si>
  <si>
    <t>Interest expense</t>
  </si>
  <si>
    <t>Other (expense) income, net</t>
  </si>
  <si>
    <t>Earnings from continuing operations, before tax</t>
  </si>
  <si>
    <t>Income tax benefit (provision)</t>
  </si>
  <si>
    <t>Net earnings from continuing operations</t>
  </si>
  <si>
    <t>(Loss) income from discontinued operations, net of tax</t>
  </si>
  <si>
    <t>Net earnings</t>
  </si>
  <si>
    <t>Net loss (earnings) attributable to redeemable noncontrolling interests</t>
  </si>
  <si>
    <t>Net earnings attributable to Match Group, Inc. shareholders</t>
  </si>
  <si>
    <t>Net earnings per share from continuing operations:</t>
  </si>
  <si>
    <t>Basic, from continuing operations (in usd per share)</t>
  </si>
  <si>
    <t>Diluted, from continuing operations (in usd per share)</t>
  </si>
  <si>
    <t>Net earnings per share attributable to Match Group, Inc. shareholders:</t>
  </si>
  <si>
    <t>Basic (in usd per share)</t>
  </si>
  <si>
    <t>Diluted (in usd per share)</t>
  </si>
  <si>
    <t>Stock-based compensation expense by function:</t>
  </si>
  <si>
    <t>Stock-based compensation expense</t>
  </si>
  <si>
    <t>Cost of revenue</t>
  </si>
  <si>
    <t>CONSOLIDATED STATEMENT OF COMPREHENSIVE OPERATIONS (Unaudited) - USD ($) $ in Thousands</t>
  </si>
  <si>
    <t>Statement of Comprehensive Income [Abstract]</t>
  </si>
  <si>
    <t>Other comprehensive income, net of tax</t>
  </si>
  <si>
    <t>Change in foreign currency translation adjustment</t>
  </si>
  <si>
    <t>[1]</t>
  </si>
  <si>
    <t>Change in fair value of available-for-sale securities</t>
  </si>
  <si>
    <t>[2]</t>
  </si>
  <si>
    <t>Total other comprehensive income</t>
  </si>
  <si>
    <t>Comprehensive income</t>
  </si>
  <si>
    <t>Comprehensive income attributable to redeemable noncontrolling interests</t>
  </si>
  <si>
    <t>Comprehensive income attributable to Match Group, Inc. shareholders</t>
  </si>
  <si>
    <t>The nine months ended September 30, 2017 includes amounts reclassified out of other comprehensive income into earnings. See "Note 6—Accumulated Other Comprehensive Loss" for additional information.</t>
  </si>
  <si>
    <t>The nine months ended September 30, 2016 includes unrealized gains reclassified out of other comprehensive income into earnings. See "Note 6—Accumulated Other Comprehensive Loss" for additional information.</t>
  </si>
  <si>
    <t>CONSOLIDATED STATEMENT OF SHAREHOLDERS' EQUITY (Unaudited) - USD ($) shares in Thousands, $ in Thousands</t>
  </si>
  <si>
    <t>Total</t>
  </si>
  <si>
    <t>Redeemable Noncontrolling Interest</t>
  </si>
  <si>
    <t>Common StockCommon Stock</t>
  </si>
  <si>
    <t>Common StockClass B Convertible Common Stock</t>
  </si>
  <si>
    <t>Additional Paid-in Capital</t>
  </si>
  <si>
    <t>Retained Earnings</t>
  </si>
  <si>
    <t>Accumulated Other Comprehensive (Loss) Income</t>
  </si>
  <si>
    <t>Balance at beginning of period at Dec. 31, 2015</t>
  </si>
  <si>
    <t>Increase (Decrease) in Shareholders' Equity</t>
  </si>
  <si>
    <t>Balance at end of period at Sep. 30, 2016</t>
  </si>
  <si>
    <t>Increase (Decrease) in Redeemable Noncontrolling Interests</t>
  </si>
  <si>
    <t>Net earnings for period</t>
  </si>
  <si>
    <t>Balance at beginning of period at Jun. 30, 2016</t>
  </si>
  <si>
    <t>Balance at beginning of period at Dec. 31, 2016</t>
  </si>
  <si>
    <t>Balance at beginning of period (in shares) at Dec. 31, 2016</t>
  </si>
  <si>
    <t>Issuance of common stock pursuant to stock-based awards, net of withholding taxes</t>
  </si>
  <si>
    <t>Issuance of common stock pursuant to stock-based awards, net of withholding taxes (in shares)</t>
  </si>
  <si>
    <t>Issuance of common stock to IAC pursuant to the employee matters agreement</t>
  </si>
  <si>
    <t>Issuance of common stock to IAC pursuant to the employee matters agreement (in shares)</t>
  </si>
  <si>
    <t>Adjustment of redeemable noncontrolling interests to fair value</t>
  </si>
  <si>
    <t>Balance at end of period at Sep. 30, 2017</t>
  </si>
  <si>
    <t>Balance at end of period (in shares) at Sep. 30, 2017</t>
  </si>
  <si>
    <t>Purchase of redeemable noncontrolling interests</t>
  </si>
  <si>
    <t>Other</t>
  </si>
  <si>
    <t>Balance at beginning of period at Jun. 30, 2017</t>
  </si>
  <si>
    <t>CONSOLIDATED STATEMENT OF CASH FLOWS (Unaudited) - USD ($) $ in Thousands</t>
  </si>
  <si>
    <t>Cash flows from operating activities attributable to continuing operations:</t>
  </si>
  <si>
    <t>Adjustments to reconcile net earnings from continuing operations to net cash provided by operating activities attributable to continuing operations:</t>
  </si>
  <si>
    <t>Acquisition-related contingent consideration fair value adjustments</t>
  </si>
  <si>
    <t>Other adjustments, net</t>
  </si>
  <si>
    <t>Changes in assets and liabilities</t>
  </si>
  <si>
    <t>Accounts receivable</t>
  </si>
  <si>
    <t>Other assets</t>
  </si>
  <si>
    <t>Accounts payable and accrued expenses and other current liabilities</t>
  </si>
  <si>
    <t>Net cash provided by operating activities attributable to continuing operations</t>
  </si>
  <si>
    <t>Cash flows from investing activities attributable to continuing operations:</t>
  </si>
  <si>
    <t>Acquisitions, net of cash acquired</t>
  </si>
  <si>
    <t>Capital expenditures</t>
  </si>
  <si>
    <t>Proceeds from the sale of a business, net</t>
  </si>
  <si>
    <t>Proceeds from sale of a marketable security</t>
  </si>
  <si>
    <t>Purchase of investments</t>
  </si>
  <si>
    <t>Other, net</t>
  </si>
  <si>
    <t>Net cash provided by (used in) investing activities attributable to continuing operations</t>
  </si>
  <si>
    <t>Cash flows from financing activities attributable to continuing operations:</t>
  </si>
  <si>
    <t>Term Loan borrowings</t>
  </si>
  <si>
    <t>Proceeds from bond offering</t>
  </si>
  <si>
    <t>Principal payments on Term Loan</t>
  </si>
  <si>
    <t>Debt issuance costs</t>
  </si>
  <si>
    <t>Proceeds from issuance of common stock pursuant to stock-based awards</t>
  </si>
  <si>
    <t>Cash payments to purchase fully vested equity awards and pay withholding taxes on behalf of employees on net settled stock-based awards</t>
  </si>
  <si>
    <t>Acquisition-related contingent consideration payments</t>
  </si>
  <si>
    <t>Net cash used in financing activities attributable to continuing operations</t>
  </si>
  <si>
    <t>Total cash (used in) provided by continuing operations</t>
  </si>
  <si>
    <t>Net cash used in operating activities attributable to discontinued operations</t>
  </si>
  <si>
    <t>Net cash used in investing activities attributable to discontinued operations</t>
  </si>
  <si>
    <t>Total cash used in discontinued operations</t>
  </si>
  <si>
    <t>Effect of exchange rate changes on cash and cash equivalents</t>
  </si>
  <si>
    <t>Net (decrease) increase in cash and cash equivalents</t>
  </si>
  <si>
    <t>Cash and cash equivalents at beginning of period</t>
  </si>
  <si>
    <t>Cash and cash equivalents at end of period</t>
  </si>
  <si>
    <t>THE COMPANY AND SUMMARY OF SIGNIFICANT ACCOUNTING POLICIES</t>
  </si>
  <si>
    <t>Organization, Consolidation and Presentation of Financial Statements [Abstract]</t>
  </si>
  <si>
    <t>NOTE 1—THE COMPANY AND SUMMARY OF SIGNIFICANT ACCOUNTING POLICIES Match Group, Inc. is the world's leading provider of dating products. We operate a portfolio of over 45 brands, including Match, Tinder, PlentyOfFish, Meetic, OkCupid, Pairs, Twoo, OurTime, BlackPeopleMeet and LoveScout24, each designed to increase our users' likelihood of finding a romantic connection. Through our portfolio of trusted brands, we provide tailored products to meet the varying preferences of our users. We currently offer our dating products in 42 languages across more than 190 countries. Following the sale of our Non-dating segment in March 2017, Match Group is managed as a portfolio of dating brands and has one operating segment, Dating. Through the brands within our Dating business, we are a leading provider of membership-based and ad-supported dating products servicing North America, Western Europe and many other regions around the world. We provide these services through websites and mobile and web applications that we own and operate. At September 30, 2017 , IAC/InterActiveCorp's ("IAC") ownership interest and voting interest in Match Group were 81.3% and 97.6% , respectively. All references to "Match Group," the "Company," "we," "our," or "us" in this report are to Match Group, Inc. Basis of Presentation and Consolidation The Company prepares its consolidated financial statements in accordance with U.S. generally accepted accounting principles ("GAAP"). The unaudited interim consolidated financial statements have been prepared on the same basis as the audited consolidated financial statements and reflect, in management's opinion,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consolidated financial statements should be read in conjunction with the consolidated and combined statements and notes thereto included in the Company's Annual Report on Form 10-K for the year ended December 31, 2016 . The consolidated financial statements include the accounts of the Company, all entities that are wholly-owned by the Company and all entities in which the Company has a controlling financial interest. All intercompany transactions and balances between and among the Company, its subsidiaries and the entities comprising Match Group have been eliminated. For the purposes of these financial statements, income taxes have been computed for Match Group on an as if stand-alone, separate tax return basis.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long-term investments;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Actual results could differ from those estimates. Recent Accounting Pronouncements Accounting Pronouncements not yet adopted by the Company In May 2014, the Financial Accounting Standards Board ("FASB") issued Accounting Standards Update ("ASU") No. 2014-09, Revenue from Contracts with Customers, which clarifies the principles for recognizing revenue and develops a common standard for all industries. ASU No. 2014-09 was subsequently amended during 2015, 2016 and 2017; these amendments provide further revenue recognition guidance related to principal versus agent considerations, performance obligations and licensing, and narrow-scope improvements and practical expedients. ASU No. 2014-09 is a comprehensive revenue recognition standard that will supersede nearly all existing revenue recognition guidance under U.S. GAAP. The new standard provides a single principles-based, five-step model to be applied to all contracts with customers. This five-step model includes (1) identifying the contract(s) with the customer, (2) identifying the performance obligations in the contract, (3) determining the transaction price, (4) allocating the transaction price to the performance obligations in the contract and (5) recognizing revenue when each performance obligation is satisfied. More specifically, revenue will be recognized when promised goods or services are transferred to the customer in an amount that reflects the consideration expected in exchange for those goods or services. ASU No. 2014-09 is effective for interim and annual reporting periods beginning after December 15, 2017, with early adoption permitted for interim and annual reporting periods beginning after December 15, 2016. Upon adoption, ASU No. 2014-09 may either be applied retrospectively to each prior period presented or using the modified retrospective approach with the cumulative effect recognized as of the date of initial application. While the Company’s evaluation of the impact the adoption of ASU No. 2014-09 on its consolidated financial statements continues, it has progressed to the point where we have reached certain determinations. The Company will adopt ASU No. 2014-09 using the modified retrospective approach effective January 1, 2018. The Company’s assessment of the accounting for mobile app store fees incurred in connection with obtaining members is still preliminary and ongoing. The Company currently capitalizes these costs and amortizes them over the period of the applicable membership periods, which generally range from one to six months. The Company’s initial conclusions in applying ASU No. 2014-09 to these costs were: (1) these costs represent the incremental direct costs of obtaining a membership contract and (2) would, therefore, continue to be capitalized and amortized as incurred. The Company is reassessing this conclusion in light of its finding that there are divergent and evolving interpretations of the correct application of ASU No. 2014-09 to these costs. The total capitalized mobile app store fees were $19.8 million as of September 30, 2017. The Company does not expect the adoption of ASU No. 2014-09 to have a material effect on its consolidated financial statements and does not expect to record a material adjustment to beginning retained earnings in the Form 10-Q for the period ending March 31, 2018. In February 2016, the FASB issued ASU No. 2016-02, Leases (Topic 842) , which supersedes existing guidance on accounting for leases in "Leases (Topic 840)" and generally requires all leases to be recognized in the statement of financial position. The provisions of ASU No. 2016-02 are effective for reporting periods beginning after December 15, 2018; early adoption is permitted. The provisions of ASU No. 2016-02 are to be applied using a modified retrospective approach. The Company will adopt ASU 2016-02 effective January 1, 2019. The Company is currently evaluating the impact that the adoption of this standard update will have on its consolidated financial statements. Accounting Pronouncement adopted by the Company In May 2017, the FASB issued ASU No. 2017-09, Compensation - Stock Compensation (Topic 718): Scope of Modification Accounting , which provides guidance about the changes to the terms and conditions of a share-based payment award for which an entity is required to apply modification accounting in "Stock Compensation (Topic 718)." The provisions of ASU No. 2017-09 are effective for reporting periods beginning after December 15, 2017; early adoption is permitted. The provisions of ASU No. 2017-09 are to be applied prospectively to an award modified on or after the adoption date. The Company early adopted the provisions of ASU No. 2017-09 during the third quarter of 2017 and the adoption of this standard update did not have a material impact on its consolidated financial statements. In January 2017, the FASB issued ASU No. 2017-04, Intangibles — Goodwill and Other (Topic 350): Simplifying the Test for Goodwill Impairment , which is intended to simplify the accounting for goodwill impairment. The guidance eliminates the requirement to calculate the implied fair value of goodwill under the previous two-step impairment test to measure a goodwill impairment charge. The provisions of ASU No. 2017-04 are effective for reporting periods beginning after December 15, 2019; early adoption is permitted. The provisions of ASU No. 2017-04 are to be applied using a prospective approach. The Company adopted the provisions of ASU No. 2017-04 on January 1, 2017 and the adoption of this standard update did not have a material impact on its consolidated financial statements. In August 2016, the FASB issued ASU No. 2016-15, Statement of Cash Flows (Topic 230): Classification of Certain Cash Receipts and Cash Payments , which clarifies how cash receipts and cash payments in certain transactions are presented and classified on the statement of cash flows. The provisions of ASU No. 2016-15 are effective for reporting periods beginning after December 15, 2017, including interim periods. Early adoption is permitted. Under ASU No. 2016-15, cash payments not made soon after the acquisition date of a business combination to settle a contingent consideration liability are separated and classified as cash outflows for operating activities and financing activities. Cash payments up to the amount of the contingent consideration liability initially recognized at the acquisition date (including measurement-period adjustments) are classified as financing activities; any excess is classified as operating activities. Cash payments made soon after the acquisition date of a business combination by an acquirer to settle a contingent consideration liability are classified as cash outflows for investing activities. The Company early adopted the provisions of ASU No. 2016-15 on January 1, 2017 and the adoption of this standard update did not have a material impact on its consolidated financial statements. In March 2016, the FASB issued ASU No. 2016-09, Compensation-Stock Compensation (Topic 718): Improvements to Employee Share-Based Payments Accounting . The Company adopted the provisions of ASU No. 2016-09 on January 1, 2017. Excess tax benefits or deficiencies related to equity awards to employees upon exercise of stock options and the vesting of restricted stock units after January 1, 2017 are (i) reflected in the consolidated statement of operations as a component of the provision for income taxes, rather than recognized in equity, and (ii) reflected as operating, rather than financing, cash flows in our consolidated statement of cash flows. Excess tax benefits for the nine months ended September 30, 2017 was $263.6 million . Excess tax benefits of $25.9 million for the nine months ended September 30, 2016 were reclassified in the consolidated statement of cash flows to conform to the current year presentation. Upon adoption, the calculation of fully diluted shares excludes excess tax benefits from the assumed proceeds in applying the treasury stock method whereas they previously were included in this calculation; this change increased fully diluted shares by approximately 8.3 million and 2.7 million shares for the three and nine months ended September 30, 2017 . The Company continues to account for forfeitures using an estimated forfeiture rate. Reclassifications Certain prior year amounts have been reclassified to conform to the current year presentation.</t>
  </si>
  <si>
    <t>INCOME TAXES</t>
  </si>
  <si>
    <t>Income Tax Disclosure [Abstract]</t>
  </si>
  <si>
    <t>NOTE 2—INCOME TAXES Match Group is included within IAC's tax group for purposes of federal and consolidated state income tax return filings. In all periods presented, current income tax provision and deferred income tax benefit have been computed for Match Group on an as if stand-alone, separate return basis. Match Group's payments to IAC for its share of IAC's consolidated federal and state tax return liabilities have been reflected within cash flows from operating activities in the accompanying consolidated statement of cash flows. 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beginning-of-the-year deferred tax assets in future years or the liabilities for uncertain tax position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and nine months ended September 30, 2017 , the Company recorded an income tax benefit from continuing operations of $226.2 million and $214.0 million , respectively. The income tax benefit for the three and nine months ended September 30, 2017 is due primarily to the effect of adopting the provisions of ASU No. 2016-09 on January 1, 2017. Under ASU No. 2016-09, excess tax benefits generated by the exercise, purchase or settlement of stock-based awards of $245.3 million and $263.6 million are recognized as a reduction to the income tax provision rather than as an increase to additional paid-in capital in the three and nine months ended September 30, 2017 , respectively. For the three and nine months ended September 30, 2016 , the Company recorded an income tax provision from continuing operations of $20.0 million and $41.6 million , respectively, which represents effective income tax rates of 26% and 29% , respectively. The effective tax rate for the three months ended September 30, 2016 is lower than the statutory rate of 35% due principally to foreign income taxed at lower rates and the non-taxable gain on contingent consideration fair value adjustments. The effective tax rate for the nine months ended September 30, 2016 is lower than the statutory rate of 35% due principally to foreign income taxed at lower rates. The Company recognizes interest and, if applicable, penalties related to unrecognized tax benefits in the income tax provision. At September 30, 2017 and December 31, 2016 , the Company had accrued $1.7 million and $1.5 million , respectively, for the payment of interest. At September 30, 2017 and December 31, 2016 , the Company has accrued $1.5 million and $1.6 million , respectively, for penalties. Match Group is routinely under audit by federal, state, local and foreign authorities in the area of income tax as a result of previously filed separate company tax returns and consolidated tax returns with IAC. These audits include questioning the timing and the amount of income and deductions and the allocation of income and deductions among various tax jurisdictions. The Internal Revenue Service is currently auditing IAC's federal income tax returns for the years ended December 31, 2010 through 2012, which includes the operations of Match Group. The statute of limitations for the years 2010 through 2013 has been extended to June 30, 2018. Various other jurisdictions are open to examination for tax years beginning with 2009. Income taxes payable include reserves considered sufficient to pay assessments that may result from examination of prior year tax returns. Changes to reserves from period to period and differences between amounts paid, if any, upon the resolution of audits and amounts previously provided may be material. Differences between the reserves for income tax contingencies and the amounts owed by the Company are recorded in the period they become known. At both September 30, 2017 and December 31, 2016 , unrecognized tax benefits, including interest and penalties, were $27.4 million . At September 30, 2017 and December 31, 2016 , approximately $18.2 million and $17.7 million , respectively, was included in unrecognized tax benefits for tax positions included in IAC's consolidated tax return filings. If unrecognized tax benefits at September 30, 2017 are subsequently recognized, $24.8 million , net of related deferred tax assets and interest, would reduce income tax expense. The comparable amount as of December 31, 2016 was $25.9 million . The Company believes that it is reasonably possible that its unrecognized tax benefits could decrease by approximately $14.8 million within twelve months of September 30, 2017 , due to expirations of statutes of limitations. The Company regularly assesses the realizability of deferred tax assets considering all available evidence including, among other things, the nature, frequency and severity of prior cumulative losses, forecasts of future taxable income, the duration of statutory carryforward periods, available tax planning and historical experience, to the extent these items are applicable. As of September 30, 2017, the Company has a gross deferred tax asset of $257.4 million that the Company expects to fully utilize on a more likely than not basis.</t>
  </si>
  <si>
    <t>DISCONTINUED OPERATIONS</t>
  </si>
  <si>
    <t>Discontinued Operations and Disposal Groups [Abstract]</t>
  </si>
  <si>
    <t>NOTE 3—DISCONTINUED OPERATIONS On March 31, 2017, Match Group sold its Non-dating business, which operated under the umbrella of The Princeton Review, to ST Unitas, a global education technology company. We recognized a loss on the sale of the business of $1.2 million , which is reported within discontinued operations. The components of assets and liabilities of a business held for sale in the accompanying consolidated balance sheet at December 31, 2016 consisted of the following: December 31, 2016 (In thousands) Accounts receivable, net $ 8,677 Other current assets 3,847 Property and equipment, net 6,774 Goodwill 74,396 Intangible assets, net 31,488 Other non-current assets 8,090 Total assets of a business held for sale $ 133,272 Accounts payable $ 3,467 Deferred revenue 22,886 Accrued expenses and other current liabilities 8,771 Other long-term liabilities 1,934 Total liabilities of a business held for sale $ 37,058 The key components of (loss) income from discontinued operations for the three and nine months ended September 30, 2017 and 2016 consist of the following: Three Months Ended September 30, Nine Months Ended September 30, 2017 2016 2017 2016 (In thousands) Revenue $ — $ 28,917 $ 23,980 $ 79,609 Operating costs and expenses — (28,101 ) (29,601 ) (87,623 ) Operating income (loss) — 816 (5,621 ) (8,014 ) Other (expense) income (168 ) 110 (1,171 ) 65 Income tax benefit (expense) 83 (371 ) 2,145 2,447 (Loss) income from discontinued operations $ (85 ) $ 555 $ (4,647 ) $ (5,502 )</t>
  </si>
  <si>
    <t>FAIR VALUE MEASUREMENTS AND FINANCIAL INSTRUMENTS</t>
  </si>
  <si>
    <t>Fair Value Disclosures [Abstract]</t>
  </si>
  <si>
    <t>NOTE 4—FAIR VALUE MEASUREMENTS AND FINANCIAL INSTRU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below for a discussion of fair value measurements made using Level 3 inputs. The following tables present the Company's financial instruments that are measured at fair value on a recurring basis: September 30, 2017 Quoted Market Significant Other Observable Inputs Significant Total (In thousands) Assets: Cash equivalents: Money market funds $ 40,895 $ — $ — $ 40,895 Time deposits — 5,942 — 5,942 Total $ 40,895 $ 5,942 $ — $ 46,837 Liabilities: Contingent consideration arrangements $ — $ — $ (1,792 ) $ (1,792 ) December 31, 2016 Quoted Market Prices in Active Markets for Identical Assets (Level 1) Significant Other Observable Inputs Significant Unobservable Inputs (Level 3) Total Fair Value Measurements (In thousands) Assets: Cash equivalents: Money market funds $ 85,225 $ — $ — $ 85,225 Liabilities: Contingent consideration arrangements $ — $ — $ (19,418 ) $ (19,418 ) The following tables present the changes in the Company's financial instruments that are measured at fair value on a recurring basis using significant unobservable inputs (Level 3): Three Months Ended September 30, 2017 2016 Contingent Consideration Arrangements (In thousands) Balance at July 1 $ (24,829 ) $ (34,732 ) Total net (losses) gains: Fair value adjustments (59 ) 5,129 Included in other comprehensive loss (333 ) (332 ) Settlements 23,429 — Balance at September 30 $ (1,792 ) $ (29,935 ) Nine Months Ended September 30, 2017 2016 Contingent Consideration Arrangements (In thousands) Balance at January 1 $ (19,418 ) $ (28,993 ) Total net (losses) gains: Fair value adjustments (4,397 ) 2,723 Included in other comprehensive loss (1,406 ) (5,613 ) Fair value at date of acquisition — (185 ) Settlements 23,429 — Other — 2,133 Balance at September 30 $ (1,792 ) $ (29,935 ) Contingent consideration arrangements As of September 30, 2017 , there is one contingent consideration arrangement related to a business acquisition. The maximum contingent payment related to this arrangement is $3.0 million and the gross fair value of this arrangement, before the unamortized discount, at September 30, 2017 is $2.1 million . The sole remaining contingent consideration arrangement is based upon earnings performance. Previous contingent consideration arrangements were based upon earnings performance and/or operating metrics. The Company determined the fair value of the contingent consideration arrangement by using probability-weighted analyses to determine the amounts of the gross liability, and, because the arrangement is long-term in nature, applying a discount rate, that appropriately captures the risks associated with the obligation to determine the net amount reflected in the consolidated financial statements. The fair values of the contingent consideration arrangements at both September 30, 2017 and December 31, 2016 reflect a 12% discount rate. The fair value of contingent consideration arrangements is sensitive to changes in the forecasts of earnings and changes in discount rates. The Company remeasures the fair value of the contingent consideration arrangement each reporting period, including the accretion of the discount, if applicable, and changes are recognized in “General and administrative expense” in the accompanying consolidated statement of operations. The contingent consideration arrangement liability at September 30, 2017 and December 31, 2016 includes a current portion of $0.6 million and $19.0 million , respectively, and non-current portion of $1.2 million and $0.4 million , respectively, which are included in “Accrued expenses and other current liabilities” and “Other long-term liabilities,” respectively, in the accompanying consolidated balance sheet. Assets measured at fair value on a nonrecurring basis The Company's non-financial assets, such as goodwill, intangible assets and property and equipment, as well as cost method investments, are adjusted to fair value only when an impairment charge is recognized. Such fair value measurements are based predominantly on Level 3 inputs. Cost method investments At September 30, 2017 and December 31, 2016 , the carrying values of the Company's investments accounted for under the cost method totaled $62.2 million and $55.4 million , respectively, and are included in "Long-term investments" in the accompanying consolidated balance sheet. The Company evaluates each cost method investment for impairment on a quarterly basis and recognizes an impairment loss if a decline in value is determined to be other-than-temporary. If the Company has not identified events or changes in circumstances that may have a significant adverse effect on the fair value of a cost method investment, then the fair value of such cost method investment is not estimated, as it is impracticable to do so. During the first quarter of each of 2017 and 2016 , we recognized other-than-temporary impairment charges of $2.3 million and $0.7 million , respectively, related to certain cost method investments as a result of our assessment of the near-term prospects and financial condition of the investees. The fair value measurements of these impairments are based on Level 3 inputs. On October 23, 2017, a cost method investment with a carrying value of $51.1 million was sold for net cash proceeds of $60.2 million resulting in a pre-tax gain of $9.1 million , which will be recognized in the fourth quarter of 2017. Financial instruments measured at fair value only for disclosure purposes The following table presents the carrying value and the fair value of financial instruments measured at fair value only for disclosure purposes. September 30, 2017 December 31, 2016 Carrying Value Fair Value Carrying Value Fair Value (In thousands) Long-term debt $ (1,253,998 ) $ (1,322,039 ) $ (1,176,493 ) $ (1,244,641 ) The fair value of long-term debt is estimated using market prices or indices for similar liabilities and taking into consideration other factors such as credit quality and maturity, which are Level 3 inputs.</t>
  </si>
  <si>
    <t>LONG-TERM DEBT</t>
  </si>
  <si>
    <t>Debt Disclosure [Abstract]</t>
  </si>
  <si>
    <t>NOTE 5—LONG-TERM DEBT Long-term debt consists of: September 30, 2017 December 31, 2016 (In thousands) 6.375% Senior Notes due June 1, 2024 (the "2016 Senior Notes"); interest payable each June 1 and December 1, which commenced December 1, 2016 $ 400,000 $ 400,000 6.75% Senior Notes due December 15, 2022 (the "2015 Senior Notes"); interest payable each June 15 and December 15, which commenced June 15, 2016 445,172 445,172 Term Loan due November 16, 2022 (a) 425,000 350,000 Total debt 1,270,172 1,195,172 Less: Unamortized original issue discount and original issue premium, net 4,470 5,245 Less: Unamortized debt issuance costs 11,704 13,434 Total long-term debt $ 1,253,998 $ 1,176,493 ______________________ (a) The Term Loan matures on November 16, 2022; provided that, if any of the 2015 Senior Notes remain outstanding on the date that is 91 days prior to the maturity date of the 2015 Senior Notes, the Term Loan maturity date shall be September 15, 2022, the date that is 91 days prior to the maturity date of the 2015 Senior Notes. Senior Notes : The 2016 Senior Notes were issued on June 1, 2016. The proceeds of $400 million were used to repay a portion of indebtedness then outstanding under the Term Loan. At any time prior to June 1, 2019, these notes may be redeemed at a redemption price equal to the sum of the principal amount thereof, plus accrued and unpaid interest and a make-whole premium. Thereafter, these notes may be redeemed at redemption prices set forth in the indenture governing the 2016 Senior Notes, together with accrued and unpaid interest thereon to the applicable redemption date. The 2015 Senior Notes were issued on November 16, 2015, in exchange for a portion of IAC's 4.75% Senior Notes due December 15, 2022 (the "IAC 2012 Senior Notes") (the "Match Exchange Offer"). Promptly following the Match Exchange Offer, the Company and its subsidiaries were designated as unrestricted subsidiaries of IAC for purposes of the indentures governing the IAC 4.875% Senior Notes due November 30, 2018, the IAC 2012 Senior Notes and the IAC Credit Facility. Following this designation, neither Match Group nor any of its subsidiaries guarantee any debt of IAC, or are subject to any of the covenants related to such debt. At any time prior to December 15, 2017, the 2015 Senior Notes may be redeemed at a redemption price equal to the sum of the principal amount thereof, plus accrued and unpaid interest and a make-whole premium. Thereafter, these notes may be redeemed at redemption prices set forth in the indenture governing the 2015 Senior Notes, together with accrued and unpaid interest thereon to the applicable redemption date. The indentures governing the 2016 and 2015 Senior Notes contain covenants that would limit the Company's ability to pay dividends or to make distributions and repurchase or redeem Match Group stock in the event a default has occurred or Match Group's leverage ratio (as defined in the indentures) exceeds 5.0 to 1.0. At September 30, 2017 , there were no limitations pursuant thereto. There are additional covenants that limit the ability of the Company and its subsidiaries to, among other things, (i) incur indebtedness, make investments, or sell assets in the event the Company is not in compliance with the financial ratio set forth in the indenture, and (ii) incur liens, enter into agreements restricting the ability of the Company's subsidiaries to pay dividends, enter into transactions with affiliates and consolidate, merge or sell substantially all of their assets. Term Loan and Credit Facility : On November 16, 2015, under a credit agreement (the "Credit Agreement"), the Company borrowed $800 million in the form of a term loan (the "Term Loan"). On March 31, 2016, the Company made a $10 million principal payment on the Term Loan. In addition, on June 1, 2016, the $400 million in proceeds from the 2016 Senior Notes were used to repay a portion of the Term Loan. On December 8, 2016, the Company made an additional $40 million principal payment on the Term Loan and the remaining outstanding balance of $350 million was repriced. On August 14, 2017, the Company borrowed an additional $75 million on the Term Loan and the outstanding balance of $425 million , which is due at maturity, was repriced. The Term Loan provides for additional annual principal payments as part of an excess cash flow sweep provision, the amount of which, if any, is governed by the secured net leverage ratio contained in the Credit Agreement. The Term Loan bears interest, at our option, at a base rate or LIBOR, plus 1.50% or 2.50% , respectively, and in the case of LIBOR, a floor of 0.00% . The interest rate on the Term Loan at September 30, 2017 is 3.81% . Interest payments are due at least quarterly through the term of the loan. The Company has a $500 million revolving credit facility (the "Credit Facility") that expires on October 7, 2020. At September 30, 2017 and December 31, 2016 , there were no outstanding borrowings under the Credit Facility. The annual commitment fee on undrawn funds based on the current leverage ratio is 30 basis points . Borrowings under the Credit Facility bear interest, at the Company's option, at a base rate or LIBOR, in each case plus an applicable margin, which is determined by reference to a pricing grid based on the Company's consolidated net leverage ratio. The terms of the Credit Facility require the Company to maintain a consolidated net leverage ratio of not more than 5.0 to 1.0 and a minimum interest coverage ratio of not less than 2.5 to 1.0. There are additional covenants under the Credit Facility and the Term Loan that limit the ability of the Company and its subsidiaries to, among other things, incur indebtedness, pay dividends or make distributions. While the Term Loan remains outstanding, these same covenants under the Credit Agreement are more restrictive than the covenants that are applicable to the Credit Facility. Obligations under the Credit Facility and Term Loan are unconditionally guaranteed by certain Match Group wholly-owned domestic subsidiaries, and are also secured by the stock of certain Match Group domestic and foreign subsidiaries. The Term Loan and outstanding borrowings, if any, under the Credit Facility rank equally with each other, and have priority over the 2016 and 2015 Senior Notes to the extent of the value of the assets securing the borrowings under the Credit Agreement.</t>
  </si>
  <si>
    <t>ACCUMULATED OTHER COMPREHENSIVE LOSS</t>
  </si>
  <si>
    <t>Equity [Abstract]</t>
  </si>
  <si>
    <t>NOTE 6—ACCUMULATED OTHER COMPREHENSIVE LOSS The following tables present the components of accumulated other comprehensive (loss) income and items reclassified out of accumulated other comprehensive loss into earnings: Three Months Ended September 30, 2017 Foreign Currency Translation Adjustment Accumulated Other Comprehensive (Loss) Income (In thousands) Balance at July 1 $ (141,959 ) $ (141,959 ) Other comprehensive income 33,475 33,475 Balance at September 30 $ (108,484 ) $ (108,484 ) Three Months Ended September 30, 2016 Foreign Currency Translation Adjustment Accumulated Other Comprehensive (Loss) Income (In thousands) Balance at July 1 $ (133,824 ) $ (133,824 ) Other comprehensive income 1,021 1,021 Balance at September 30 $ (132,803 ) $ (132,803 ) Nine Months Ended September 30, 2017 Foreign Currency Translation Adjustment Accumulated Other Comprehensive (Loss) Income (In thousands) Balance at January 1 $ (176,384 ) $ (176,384 ) Other comprehensive income 67,186 67,186 Amounts reclassified into earnings 714 714 Net current period other comprehensive income 67,900 67,900 Balance at September 30 $ (108,484 ) $ (108,484 ) Nine Months Ended September 30, 2016 Foreign Currency Translation Adjustment Unrealized Gain on Available-For-Sale Security Accumulated Other Comprehensive (Loss) Income (In thousands) Balance at January 1 $ (139,784 ) $ 2,964 $ (136,820 ) Other comprehensive income before reclassifications 6,981 94 7,075 Gain on sale of available-for-sale security reclassified into earnings — (3,058 ) (3,058 ) Net period other comprehensive (loss) income 6,981 (2,964 ) 4,017 Balance at September 30 $ (132,803 ) $ — $ (132,803 ) At both September 30, 2017 and 2016 , there was no tax benefit or provision on the accumulated other comprehensive loss.</t>
  </si>
  <si>
    <t>EARNINGS PER SHARE</t>
  </si>
  <si>
    <t>Earnings Per Share [Abstract]</t>
  </si>
  <si>
    <t>NOTE 7—EARNINGS PER SHARE The following tables set forth the computation of the basic and diluted earnings per share attributable to Match Group shareholders: Three Months Ended September 30, 2017 2016 Basic Diluted Basic Diluted (In thousands, except per share data) Numerator Net earnings from continuing operations $ 287,771 $ 287,771 $ 56,149 $ 56,149 Net loss (earnings) attributable to redeemable noncontrolling interests 2 2 (294 ) (294 ) Net earnings from continuing operations attributable to Match Group, Inc. shareholders 287,773 287,773 55,855 55,855 (Loss) earnings from discontinued operations, net of tax (85 ) (85 ) 555 555 Net earnings attributable to Match Group, Inc. shareholders $ 287,688 $ 287,688 $ 56,410 $ 56,410 Denominator Basic weighted average common shares outstanding 267,487 267,487 253,176 253,176 Dilutive securities including subsidiary denominated equity, stock options and RSU awards (a)(b) — 25,573 — 16,848 Dilutive weighted average common shares outstanding 267,487 293,060 253,176 270,024 Earnings (loss) per share: Earnings per share from continuing operations $ 1.08 $ 0.98 $ 0.22 $ 0.21 (Loss) earnings per share from discontinued operations, net of tax $ (0.00 ) $ (0.00 ) $ 0.00 $ 0.00 Earnings per share attributable to Match Group, Inc. shareholders $ 1.08 $ 0.98 $ 0.22 $ 0.21 Nine Months Ended September 30, 2017 2016 Basic Diluted Basic Diluted (In thousands, except per share data) Numerator Net earnings from continuing operations $ 363,870 $ 363,870 $ 103,526 $ 103,526 Net earnings attributable to redeemable noncontrolling interests (52 ) (52 ) (384 ) (384 ) Net earnings from continuing operations attributable to Match Group, Inc. shareholders 363,818 363,818 103,142 103,142 Loss from discontinued operations, net of tax (4,647 ) (4,647 ) (5,502 ) (5,502 ) Net earnings attributable to Match Group, Inc. shareholders $ 359,171 $ 359,171 $ 97,640 $ 97,640 Denominator Basic weighted average common shares outstanding 260,876 260,876 250,316 250,316 Dilutive securities including subsidiary denominated equity, stock options and RSU awards (a)(b) — 36,431 — 18,394 Dilutive weighted average common shares outstanding 260,876 297,307 250,316 268,710 Earnings (loss) per share: Earnings per share from continuing operations $ 1.39 $ 1.22 $ 0.41 $ 0.38 Loss per share from discontinued operations, net of tax $ (0.02 ) $ (0.02 ) $ (0.02 ) $ (0.02 ) Earnings per share attributable to Match Group, Inc. shareholders $ 1.38 $ 1.21 $ 0.39 $ 0.36 ______________________ (a) If the effect is dilutive, weighted average common shares outstanding include the incremental shares that would be issued upon the assumed exercise of subsidiary denominated equity and stock options or vesting of restricted stock units ("RSUs"). For the three and nine months ended September 30, 2017 , 2.9 million and 4.4 million , potentially dilutive securities, respectively, and for the three and nine months ended September 30, 2016 , 0.8 million and 11.2 million potentially dilutive securities, respectively, are excluded from the calculation of diluted earnings per share because their inclusion would have been anti-dilutive. (b) Market-based awards and performance-based stock options ("PSOs") and units (“PSUs”) are considered contingently issuable shares. Shares issuable upon exercise or vesting of market-based awards, PSOs and PSUs are included in the denominator for earnings per share if (i) the applicable market or performance condition(s) has been met and (ii) the inclusion of the market-based award, PSOs and PSUs is dilutive for the respective reporting periods. For each of the three and nine months ended September 30, 2017 , 4.5 million shares underlying market-based awards, PSOs and PSUs and for each of the three and nine months ended September 30, 2016 , 7.1 million shares underlying market-based awards, PSOs and PSUs were excluded from the calculation of diluted earnings per share because the market or performance conditions had not been met.</t>
  </si>
  <si>
    <t>GEOGRAPHIC AND BUSINESS INFORMATION</t>
  </si>
  <si>
    <t>Segment Reporting [Abstract]</t>
  </si>
  <si>
    <t>NOTE 8—GEOGRAPHIC AND BUSINESS INFORMATION Revenue by geography is based on where the customer is located. Geographic information about revenue and long-lived assets is presented below: Three Months Ended September 30, Nine Months Ended September 30, 2017 2016 2017 2016 (In thousands) Revenue United States $ 183,727 $ 172,148 $ 532,378 $ 503,951 All other countries 159,691 115,382 419,376 319,289 Total $ 343,418 $ 287,530 $ 951,754 $ 823,240 The United States is the only country whose revenue is greater than 10 percent of total revenue for the three and nine months ended September 30, 2017 and 2016 . September 30, 2017 December 31, 2016 (In thousands) Long-lived assets (excluding goodwill and intangible assets) United States $ 39,999 $ 41,747 All other countries 22,935 21,207 Total $ 62,934 $ 62,954 The only country, other than the United States, with greater than 10 percent of total long-lived assets (excluding goodwill and intangible assets), was France with $13.8 million and $14.3 million as of September 30, 2017 and December 31, 2016 , respectively. The following table presents revenue disaggregated by type of service: Three Months Ended September 30, Nine Months Ended September 30, 2017 2016 2017 2016 (In thousands) Revenue Direct revenue $ 330,098 $ 273,727 $ 917,273 $ 786,176 Indirect revenue 13,320 13,803 34,481 37,064 Total $ 343,418 $ 287,530 $ 951,754 $ 823,240</t>
  </si>
  <si>
    <t>CONTINGENCIES</t>
  </si>
  <si>
    <t>Commitments and Contingencies Disclosure [Abstract]</t>
  </si>
  <si>
    <t>NOTE 9—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2—Income Taxes " for additional information related to income tax contingencies.</t>
  </si>
  <si>
    <t>RELATED PARTY TRANSACTIONS</t>
  </si>
  <si>
    <t>Related Party Transactions [Abstract]</t>
  </si>
  <si>
    <t>NOTE 10—RELATED PARTY TRANSACTIONS Relationship with IAC In connection with the IPO in November 2015, the Company entered into certain agreements relating to our relationship with IAC after the IPO. These agreements include a master transaction agreement; an investor rights agreement; a tax sharing agreement; a services agreement; an employee matters agreement and a subordinated loan agreement. The Company has entered into certain arrangements with IAC in the ordinary course of business, which have continued post IPO, for: (i) the leasing of office space for certain of our businesses at properties owned by IAC, for which we paid IAC approximately $1.2 million and $3.8 million for the three and nine months ended September 30, 2017 , respectively, and $1.1 million and $3.1 million for the three and nine months ended September 30, 2016 , respectively, and (ii) the subleasing of space in a data center from an IAC subsidiary, for which we paid such IAC subsidiary approximately $0.3 million and $0.9 million for the three and nine months ended September 30, 2016 , respectively, and discontinued subleasing as of December 31, 2016. For the three and nine months ended September 30, 2017 , the Company was charged $2.6 million and $7.9 million , respectively, and for the three and nine months ended September 30, 2016 , the Company was charged $2.9 million and $8.7 million , respectively, by IAC for services rendered pursuant to a services agreement (including the leasing of office space noted above). All such amounts were paid in full by the Company at September 30, 2017 . The employee matters agreement provides, among other things, that: (i) with respect to equity awards denominated in shares of certain of the Company’s subsidiaries, IAC may elect to cause such equity awards to be settled in either shares of IAC common stock or Company common stock and, to the extent that shares of IAC common stock are issued in settlement of such equity awards, the Company will reimburse IAC for the cost of such shares of IAC common stock by issuing to IAC additional shares of Company common stock; and (ii) the Company will reimburse IAC for the cost of any IAC equity awards held by the Company’s employees and former employees and that IAC may elect to receive payment either in cash or Company common stock. During the nine months ended September 30, 2017 , 11.1 million shares of Company common stock were issued to IAC pursuant to the employee matters agreement. This includes 10.6 million shares issued as reimbursement for shares of IAC common stock issued in connection with the exercise and settlement of the Tinder equity plan and 0.5 million shares issued as reimbursement for shares of IAC common stock issued in connection with the exercise and vesting of IAC equity awards held by Company employees.</t>
  </si>
  <si>
    <t>THE COMPANY AND SUMMARY OF SIGNIFICANT ACCOUNTING POLICIES (Policies)</t>
  </si>
  <si>
    <t>Basis of Presentation</t>
  </si>
  <si>
    <t>The Company prepares its consolidated financial statements in accordance with U.S. generally accepted accounting principles ("GAAP"). The unaudited interim consolidated financial statements have been prepared on the same basis as the audited consolidated financial statements and reflect, in management's opinion,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consolidated financial statements should be read in conjunction with the consolidated and combined statements and notes thereto included in the Company's Annual Report on Form 10-K for the year ended December 31, 2016 .</t>
  </si>
  <si>
    <t>Consolidation</t>
  </si>
  <si>
    <t>The consolidated financial statements include the accounts of the Company, all entities that are wholly-owned by the Company and all entities in which the Company has a controlling financial interest. All intercompany transactions and balances between and among the Company, its subsidiaries and the entities comprising Match Group have been eliminated. For the purposes of these financial statements, income taxes have been computed for Match Group on an as if stand-alone, separate tax return basis.</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long-term investments;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Actual results could differ from those estimates.</t>
  </si>
  <si>
    <t>Recent Accounting Pronouncements</t>
  </si>
  <si>
    <t>Recent Accounting Pronouncements Accounting Pronouncements not yet adopted by the Company In May 2014, the Financial Accounting Standards Board ("FASB") issued Accounting Standards Update ("ASU") No. 2014-09, Revenue from Contracts with Customers, which clarifies the principles for recognizing revenue and develops a common standard for all industries. ASU No. 2014-09 was subsequently amended during 2015, 2016 and 2017; these amendments provide further revenue recognition guidance related to principal versus agent considerations, performance obligations and licensing, and narrow-scope improvements and practical expedients. ASU No. 2014-09 is a comprehensive revenue recognition standard that will supersede nearly all existing revenue recognition guidance under U.S. GAAP. The new standard provides a single principles-based, five-step model to be applied to all contracts with customers. This five-step model includes (1) identifying the contract(s) with the customer, (2) identifying the performance obligations in the contract, (3) determining the transaction price, (4) allocating the transaction price to the performance obligations in the contract and (5) recognizing revenue when each performance obligation is satisfied. More specifically, revenue will be recognized when promised goods or services are transferred to the customer in an amount that reflects the consideration expected in exchange for those goods or services. ASU No. 2014-09 is effective for interim and annual reporting periods beginning after December 15, 2017, with early adoption permitted for interim and annual reporting periods beginning after December 15, 2016. Upon adoption, ASU No. 2014-09 may either be applied retrospectively to each prior period presented or using the modified retrospective approach with the cumulative effect recognized as of the date of initial application. While the Company’s evaluation of the impact the adoption of ASU No. 2014-09 on its consolidated financial statements continues, it has progressed to the point where we have reached certain determinations. The Company will adopt ASU No. 2014-09 using the modified retrospective approach effective January 1, 2018. The Company’s assessment of the accounting for mobile app store fees incurred in connection with obtaining members is still preliminary and ongoing. The Company currently capitalizes these costs and amortizes them over the period of the applicable membership periods, which generally range from one to six months. The Company’s initial conclusions in applying ASU No. 2014-09 to these costs were: (1) these costs represent the incremental direct costs of obtaining a membership contract and (2) would, therefore, continue to be capitalized and amortized as incurred. The Company is reassessing this conclusion in light of its finding that there are divergent and evolving interpretations of the correct application of ASU No. 2014-09 to these costs. The total capitalized mobile app store fees were $19.8 million as of September 30, 2017. The Company does not expect the adoption of ASU No. 2014-09 to have a material effect on its consolidated financial statements and does not expect to record a material adjustment to beginning retained earnings in the Form 10-Q for the period ending March 31, 2018. In February 2016, the FASB issued ASU No. 2016-02, Leases (Topic 842) , which supersedes existing guidance on accounting for leases in "Leases (Topic 840)" and generally requires all leases to be recognized in the statement of financial position. The provisions of ASU No. 2016-02 are effective for reporting periods beginning after December 15, 2018; early adoption is permitted. The provisions of ASU No. 2016-02 are to be applied using a modified retrospective approach. The Company will adopt ASU 2016-02 effective January 1, 2019. The Company is currently evaluating the impact that the adoption of this standard update will have on its consolidated financial statements. Accounting Pronouncement adopted by the Company In May 2017, the FASB issued ASU No. 2017-09, Compensation - Stock Compensation (Topic 718): Scope of Modification Accounting , which provides guidance about the changes to the terms and conditions of a share-based payment award for which an entity is required to apply modification accounting in "Stock Compensation (Topic 718)." The provisions of ASU No. 2017-09 are effective for reporting periods beginning after December 15, 2017; early adoption is permitted. The provisions of ASU No. 2017-09 are to be applied prospectively to an award modified on or after the adoption date. The Company early adopted the provisions of ASU No. 2017-09 during the third quarter of 2017 and the adoption of this standard update did not have a material impact on its consolidated financial statements. In January 2017, the FASB issued ASU No. 2017-04, Intangibles — Goodwill and Other (Topic 350): Simplifying the Test for Goodwill Impairment , which is intended to simplify the accounting for goodwill impairment. The guidance eliminates the requirement to calculate the implied fair value of goodwill under the previous two-step impairment test to measure a goodwill impairment charge. The provisions of ASU No. 2017-04 are effective for reporting periods beginning after December 15, 2019; early adoption is permitted. The provisions of ASU No. 2017-04 are to be applied using a prospective approach. The Company adopted the provisions of ASU No. 2017-04 on January 1, 2017 and the adoption of this standard update did not have a material impact on its consolidated financial statements. In August 2016, the FASB issued ASU No. 2016-15, Statement of Cash Flows (Topic 230): Classification of Certain Cash Receipts and Cash Payments , which clarifies how cash receipts and cash payments in certain transactions are presented and classified on the statement of cash flows. The provisions of ASU No. 2016-15 are effective for reporting periods beginning after December 15, 2017, including interim periods. Early adoption is permitted. Under ASU No. 2016-15, cash payments not made soon after the acquisition date of a business combination to settle a contingent consideration liability are separated and classified as cash outflows for operating activities and financing activities. Cash payments up to the amount of the contingent consideration liability initially recognized at the acquisition date (including measurement-period adjustments) are classified as financing activities; any excess is classified as operating activities. Cash payments made soon after the acquisition date of a business combination by an acquirer to settle a contingent consideration liability are classified as cash outflows for investing activities. The Company early adopted the provisions of ASU No. 2016-15 on January 1, 2017 and the adoption of this standard update did not have a material impact on its consolidated financial statements. In March 2016, the FASB issued ASU No. 2016-09, Compensation-Stock Compensation (Topic 718): Improvements to Employee Share-Based Payments Accounting . The Company adopted the provisions of ASU No. 2016-09 on January 1, 2017. Excess tax benefits or deficiencies related to equity awards to employees upon exercise of stock options and the vesting of restricted stock units after January 1, 2017 are (i) reflected in the consolidated statement of operations as a component of the provision for income taxes, rather than recognized in equity, and (ii) reflected as operating, rather than financing, cash flows in our consolidated statement of cash flows. Excess tax benefits for the nine months ended September 30, 2017 was $263.6 million . Excess tax benefits of $25.9 million for the nine months ended September 30, 2016 were reclassified in the consolidated statement of cash flows to conform to the current year presentation. Upon adoption, the calculation of fully diluted shares excludes excess tax benefits from the assumed proceeds in applying the treasury stock method whereas they previously were included in this calculation; this change increased fully diluted shares by approximately 8.3 million and 2.7 million shares for the three and nine months ended September 30, 2017 . The Company continues to account for forfeitures using an estimated forfeiture rate.</t>
  </si>
  <si>
    <t>Reclassifications</t>
  </si>
  <si>
    <t>Reclassifications Certain prior year amounts have been reclassified to conform to the current year presentation.</t>
  </si>
  <si>
    <t>DISCONTINUED OPERATIONS (Tables)</t>
  </si>
  <si>
    <t>Schedule of Components of Assets Held For Sale and Discontinued Operations</t>
  </si>
  <si>
    <t>The components of assets and liabilities of a business held for sale in the accompanying consolidated balance sheet at December 31, 2016 consisted of the following: December 31, 2016 (In thousands) Accounts receivable, net $ 8,677 Other current assets 3,847 Property and equipment, net 6,774 Goodwill 74,396 Intangible assets, net 31,488 Other non-current assets 8,090 Total assets of a business held for sale $ 133,272 Accounts payable $ 3,467 Deferred revenue 22,886 Accrued expenses and other current liabilities 8,771 Other long-term liabilities 1,934 Total liabilities of a business held for sale $ 37,058 The key components of (loss) income from discontinued operations for the three and nine months ended September 30, 2017 and 2016 consist of the following: Three Months Ended September 30, Nine Months Ended September 30, 2017 2016 2017 2016 (In thousands) Revenue $ — $ 28,917 $ 23,980 $ 79,609 Operating costs and expenses — (28,101 ) (29,601 ) (87,623 ) Operating income (loss) — 816 (5,621 ) (8,014 ) Other (expense) income (168 ) 110 (1,171 ) 65 Income tax benefit (expense) 83 (371 ) 2,145 2,447 (Loss) income from discontinued operations $ (85 ) $ 555 $ (4,647 ) $ (5,502 )</t>
  </si>
  <si>
    <t>FAIR VALUE MEASUREMENTS AND FINANCIAL INSTRUMENTS (Tables)</t>
  </si>
  <si>
    <t>Schedule of Assets and Liabilities Measured at Fair Value on a Recurring Basis</t>
  </si>
  <si>
    <t>The following tables present the Company's financial instruments that are measured at fair value on a recurring basis: September 30, 2017 Quoted Market Significant Other Observable Inputs Significant Total (In thousands) Assets: Cash equivalents: Money market funds $ 40,895 $ — $ — $ 40,895 Time deposits — 5,942 — 5,942 Total $ 40,895 $ 5,942 $ — $ 46,837 Liabilities: Contingent consideration arrangements $ — $ — $ (1,792 ) $ (1,792 ) December 31, 2016 Quoted Market Prices in Active Markets for Identical Assets (Level 1) Significant Other Observable Inputs Significant Unobservable Inputs (Level 3) Total Fair Value Measurements (In thousands) Assets: Cash equivalents: Money market funds $ 85,225 $ — $ — $ 85,225 Liabilities: Contingent consideration arrangements $ — $ — $ (19,418 ) $ (19,418 )</t>
  </si>
  <si>
    <t>Schedule of Changes in Liabilities Measured at Fair Value on a Recurring Basis Using Significant Unobservable Inputs (Level 3)</t>
  </si>
  <si>
    <t>The following tables present the changes in the Company's financial instruments that are measured at fair value on a recurring basis using significant unobservable inputs (Level 3): Three Months Ended September 30, 2017 2016 Contingent Consideration Arrangements (In thousands) Balance at July 1 $ (24,829 ) $ (34,732 ) Total net (losses) gains: Fair value adjustments (59 ) 5,129 Included in other comprehensive loss (333 ) (332 ) Settlements 23,429 — Balance at September 30 $ (1,792 ) $ (29,935 ) Nine Months Ended September 30, 2017 2016 Contingent Consideration Arrangements (In thousands) Balance at January 1 $ (19,418 ) $ (28,993 ) Total net (losses) gains: Fair value adjustments (4,397 ) 2,723 Included in other comprehensive loss (1,406 ) (5,613 ) Fair value at date of acquisition — (185 ) Settlements 23,429 — Other — 2,133 Balance at September 30 $ (1,792 ) $ (29,935 )</t>
  </si>
  <si>
    <t>Schedule of Carrying Value and Fair Value of Financial Instruments</t>
  </si>
  <si>
    <t>The following table presents the carrying value and the fair value of financial instruments measured at fair value only for disclosure purposes. September 30, 2017 December 31, 2016 Carrying Value Fair Value Carrying Value Fair Value (In thousands) Long-term debt $ (1,253,998 ) $ (1,322,039 ) $ (1,176,493 ) $ (1,244,641 )</t>
  </si>
  <si>
    <t>LONG-TERM DEBT (Tables)</t>
  </si>
  <si>
    <t>Schedule of Long-Term Debt</t>
  </si>
  <si>
    <t>Long-term debt consists of: September 30, 2017 December 31, 2016 (In thousands) 6.375% Senior Notes due June 1, 2024 (the "2016 Senior Notes"); interest payable each June 1 and December 1, which commenced December 1, 2016 $ 400,000 $ 400,000 6.75% Senior Notes due December 15, 2022 (the "2015 Senior Notes"); interest payable each June 15 and December 15, which commenced June 15, 2016 445,172 445,172 Term Loan due November 16, 2022 (a) 425,000 350,000 Total debt 1,270,172 1,195,172 Less: Unamortized original issue discount and original issue premium, net 4,470 5,245 Less: Unamortized debt issuance costs 11,704 13,434 Total long-term debt $ 1,253,998 $ 1,176,493 ______________________ (a) The Term Loan matures on November 16, 2022; provided that, if any of the 2015 Senior Notes remain outstanding on the date that is 91 days prior to the maturity date of the 2015 Senior Notes, the Term Loan maturity date shall be September 15, 2022, the date that is 91 days prior to the maturity date of the 2015 Senior Notes.</t>
  </si>
  <si>
    <t>ACCUMULATED OTHER COMPREHENSIVE LOSS (Tables)</t>
  </si>
  <si>
    <t>Schedule of Accumulated Other Comprehensive Loss</t>
  </si>
  <si>
    <t>The following tables present the components of accumulated other comprehensive (loss) income and items reclassified out of accumulated other comprehensive loss into earnings: Three Months Ended September 30, 2017 Foreign Currency Translation Adjustment Accumulated Other Comprehensive (Loss) Income (In thousands) Balance at July 1 $ (141,959 ) $ (141,959 ) Other comprehensive income 33,475 33,475 Balance at September 30 $ (108,484 ) $ (108,484 ) Three Months Ended September 30, 2016 Foreign Currency Translation Adjustment Accumulated Other Comprehensive (Loss) Income (In thousands) Balance at July 1 $ (133,824 ) $ (133,824 ) Other comprehensive income 1,021 1,021 Balance at September 30 $ (132,803 ) $ (132,803 ) Nine Months Ended September 30, 2017 Foreign Currency Translation Adjustment Accumulated Other Comprehensive (Loss) Income (In thousands) Balance at January 1 $ (176,384 ) $ (176,384 ) Other comprehensive income 67,186 67,186 Amounts reclassified into earnings 714 714 Net current period other comprehensive income 67,900 67,900 Balance at September 30 $ (108,484 ) $ (108,484 ) Nine Months Ended September 30, 2016 Foreign Currency Translation Adjustment Unrealized Gain on Available-For-Sale Security Accumulated Other Comprehensive (Loss) Income (In thousands) Balance at January 1 $ (139,784 ) $ 2,964 $ (136,820 ) Other comprehensive income before reclassifications 6,981 94 7,075 Gain on sale of available-for-sale security reclassified into earnings — (3,058 ) (3,058 ) Net period other comprehensive (loss) income 6,981 (2,964 ) 4,017 Balance at September 30 $ (132,803 ) $ — $ (132,803 )</t>
  </si>
  <si>
    <t>EARNINGS PER SHARE (Tables)</t>
  </si>
  <si>
    <t>Computation of Basic and Diluted Earnings per Share</t>
  </si>
  <si>
    <t>The following tables set forth the computation of the basic and diluted earnings per share attributable to Match Group shareholders: Three Months Ended September 30, 2017 2016 Basic Diluted Basic Diluted (In thousands, except per share data) Numerator Net earnings from continuing operations $ 287,771 $ 287,771 $ 56,149 $ 56,149 Net loss (earnings) attributable to redeemable noncontrolling interests 2 2 (294 ) (294 ) Net earnings from continuing operations attributable to Match Group, Inc. shareholders 287,773 287,773 55,855 55,855 (Loss) earnings from discontinued operations, net of tax (85 ) (85 ) 555 555 Net earnings attributable to Match Group, Inc. shareholders $ 287,688 $ 287,688 $ 56,410 $ 56,410 Denominator Basic weighted average common shares outstanding 267,487 267,487 253,176 253,176 Dilutive securities including subsidiary denominated equity, stock options and RSU awards (a)(b) — 25,573 — 16,848 Dilutive weighted average common shares outstanding 267,487 293,060 253,176 270,024 Earnings (loss) per share: Earnings per share from continuing operations $ 1.08 $ 0.98 $ 0.22 $ 0.21 (Loss) earnings per share from discontinued operations, net of tax $ (0.00 ) $ (0.00 ) $ 0.00 $ 0.00 Earnings per share attributable to Match Group, Inc. shareholders $ 1.08 $ 0.98 $ 0.22 $ 0.21 Nine Months Ended September 30, 2017 2016 Basic Diluted Basic Diluted (In thousands, except per share data) Numerator Net earnings from continuing operations $ 363,870 $ 363,870 $ 103,526 $ 103,526 Net earnings attributable to redeemable noncontrolling interests (52 ) (52 ) (384 ) (384 ) Net earnings from continuing operations attributable to Match Group, Inc. shareholders 363,818 363,818 103,142 103,142 Loss from discontinued operations, net of tax (4,647 ) (4,647 ) (5,502 ) (5,502 ) Net earnings attributable to Match Group, Inc. shareholders $ 359,171 $ 359,171 $ 97,640 $ 97,640 Denominator Basic weighted average common shares outstanding 260,876 260,876 250,316 250,316 Dilutive securities including subsidiary denominated equity, stock options and RSU awards (a)(b) — 36,431 — 18,394 Dilutive weighted average common shares outstanding 260,876 297,307 250,316 268,710 Earnings (loss) per share: Earnings per share from continuing operations $ 1.39 $ 1.22 $ 0.41 $ 0.38 Loss per share from discontinued operations, net of tax $ (0.02 ) $ (0.02 ) $ (0.02 ) $ (0.02 ) Earnings per share attributable to Match Group, Inc. shareholders $ 1.38 $ 1.21 $ 0.39 $ 0.36 ______________________ (a) If the effect is dilutive, weighted average common shares outstanding include the incremental shares that would be issued upon the assumed exercise of subsidiary denominated equity and stock options or vesting of restricted stock units ("RSUs"). For the three and nine months ended September 30, 2017 , 2.9 million and 4.4 million , potentially dilutive securities, respectively, and for the three and nine months ended September 30, 2016 , 0.8 million and 11.2 million potentially dilutive securities, respectively, are excluded from the calculation of diluted earnings per share because their inclusion would have been anti-dilutive. (b) Market-based awards and performance-based stock options ("PSOs") and units (“PSUs”) are considered contingently issuable shares. Shares issuable upon exercise or vesting of market-based awards, PSOs and PSUs are included in the denominator for earnings per share if (i) the applicable market or performance condition(s) has been met and (ii) the inclusion of the market-based award, PSOs and PSUs is dilutive for the respective reporting periods. For each of the three and nine months ended September 30, 2017 , 4.5 million shares underlying market-based awards, PSOs and PSUs and for each of the three and nine months ended September 30, 2016 , 7.1 million shares underlying market-based awards, PSOs and PSUs were excluded from the calculation of diluted earnings per share because the market or performance conditions had not been met.</t>
  </si>
  <si>
    <t>GEOGRAPHIC AND BUSINESS INFORMATION (Tables)</t>
  </si>
  <si>
    <t>Schedule of Revenue and Long-lived Assets by Geography</t>
  </si>
  <si>
    <t>Revenue by geography is based on where the customer is located. Geographic information about revenue and long-lived assets is presented below: Three Months Ended September 30, Nine Months Ended September 30, 2017 2016 2017 2016 (In thousands) Revenue United States $ 183,727 $ 172,148 $ 532,378 $ 503,951 All other countries 159,691 115,382 419,376 319,289 Total $ 343,418 $ 287,530 $ 951,754 $ 823,240 The United States is the only country whose revenue is greater than 10 percent of total revenue for the three and nine months ended September 30, 2017 and 2016 . September 30, 2017 December 31, 2016 (In thousands) Long-lived assets (excluding goodwill and intangible assets) United States $ 39,999 $ 41,747 All other countries 22,935 21,207 Total $ 62,934 $ 62,954</t>
  </si>
  <si>
    <t>THE COMPANY AND SUMMARY OF SIGNIFICANT ACCOUNTING POLICIES (Details) $ in Millions</t>
  </si>
  <si>
    <t>Sep. 30, 2017USD ($)brandsegmentlanguagecountry</t>
  </si>
  <si>
    <t>Number of dating brands (more than) | brand</t>
  </si>
  <si>
    <t>Number of languages where products are available | language</t>
  </si>
  <si>
    <t>Number of countries where products are available (more than) | country</t>
  </si>
  <si>
    <t>Number of operating segments | segment</t>
  </si>
  <si>
    <t>Capitalized mobile app store fees | $</t>
  </si>
  <si>
    <t>IAC | Match Group, Inc.</t>
  </si>
  <si>
    <t>Class of Stock</t>
  </si>
  <si>
    <t>Percentage of ownership</t>
  </si>
  <si>
    <t>81.30%</t>
  </si>
  <si>
    <t>Percentage of voting rights held</t>
  </si>
  <si>
    <t>97.60%</t>
  </si>
  <si>
    <t>THE COMPANY AND SUMMARY OF SIGNIFICANT ACCOUNTING POLICIES - Recently Adopted Standard (Details) - USD ($) $ in Thousands, shares in Millions</t>
  </si>
  <si>
    <t>New Accounting Pronouncements or Change in Accounting Principle [Line Items]</t>
  </si>
  <si>
    <t>Excess tax benefit related to exercise or vesting of equity awards</t>
  </si>
  <si>
    <t>Net cash provided by (used in) financing activities</t>
  </si>
  <si>
    <t>Increase in diluted shares as a result of adoption of new accounting standard (in shares)</t>
  </si>
  <si>
    <t>ASU 2016-09 | Reclassification adjustment</t>
  </si>
  <si>
    <t>INCOME TAXES (Details) - USD ($) $ in Thousands</t>
  </si>
  <si>
    <t>Income Tax Contingency</t>
  </si>
  <si>
    <t>Effective income tax rate</t>
  </si>
  <si>
    <t>26.00%</t>
  </si>
  <si>
    <t>29.00%</t>
  </si>
  <si>
    <t>Statutory rate</t>
  </si>
  <si>
    <t>35.00%</t>
  </si>
  <si>
    <t>Interest on income taxes accrued</t>
  </si>
  <si>
    <t>Income tax penalties accrued</t>
  </si>
  <si>
    <t>Unrecognized tax benefits including interest accrued</t>
  </si>
  <si>
    <t>Unrecognized tax benefits that would reduce income tax expense</t>
  </si>
  <si>
    <t>Decrease in unrecognized tax benefits unrelated to Federal income taxes statute of limitations expiring within twelve months of current reporting period</t>
  </si>
  <si>
    <t>Gross deferred tax asset</t>
  </si>
  <si>
    <t>IAC</t>
  </si>
  <si>
    <t>DISCONTINUED OPERATIONS (Details) $ in Millions</t>
  </si>
  <si>
    <t>Mar. 31, 2017USD ($)</t>
  </si>
  <si>
    <t>Non-dating | Discontinued Operations</t>
  </si>
  <si>
    <t>Income Statement, Balance Sheet and Additional Disclosures by Disposal Groups, Including Discontinued Operations [Line Items]</t>
  </si>
  <si>
    <t>Loss on sale of business</t>
  </si>
  <si>
    <t>DISCONTINUED OPERATIONS - Assets and Liabilities of Business Held For Sale (Details) - USD ($) $ in Thousands</t>
  </si>
  <si>
    <t>Total assets of a business held for sale</t>
  </si>
  <si>
    <t>Total liabilities of a business held for sale</t>
  </si>
  <si>
    <t>Non-dating | Discontinued Operations, Held-for-sale</t>
  </si>
  <si>
    <t>Accounts receivable, net</t>
  </si>
  <si>
    <t>Property and equipment, net</t>
  </si>
  <si>
    <t>Intangible assets, net</t>
  </si>
  <si>
    <t>DISCONTINUED OPERATIONS - Components of Income From Discontinued Operations (Details) - Non-dating - Discontinued Operations - USD ($) $ in Thousands</t>
  </si>
  <si>
    <t>Operating costs and expenses</t>
  </si>
  <si>
    <t>Operating income (loss)</t>
  </si>
  <si>
    <t>Other (expense)</t>
  </si>
  <si>
    <t>Other income</t>
  </si>
  <si>
    <t>Income tax benefit (expense)</t>
  </si>
  <si>
    <t>(Loss) income from discontinued operations</t>
  </si>
  <si>
    <t>FAIR VALUE MEASUREMENTS AND FINANCIAL INSTRUMENTS (Details) $ in Millions</t>
  </si>
  <si>
    <t>Oct. 23, 2017USD ($)</t>
  </si>
  <si>
    <t>Mar. 31, 2016USD ($)</t>
  </si>
  <si>
    <t>Sep. 30, 2017USD ($)arrangement</t>
  </si>
  <si>
    <t>Dec. 31, 2016USD ($)</t>
  </si>
  <si>
    <t>Contingent Consideration Arrangements</t>
  </si>
  <si>
    <t>Number of contingent consideration arrangements related to business acquisitions | arrangement</t>
  </si>
  <si>
    <t>Cost Method Investments</t>
  </si>
  <si>
    <t>Cost method investments</t>
  </si>
  <si>
    <t>Cost method investments, other-than-temporary impairment</t>
  </si>
  <si>
    <t>Contingent consideration payments maximum</t>
  </si>
  <si>
    <t>Gross contingent consideration agreement before unamortized discount</t>
  </si>
  <si>
    <t>Discount rate</t>
  </si>
  <si>
    <t>12.00%</t>
  </si>
  <si>
    <t>Accrued expenses and other current liabilities | Contingent Consideration Arrangements</t>
  </si>
  <si>
    <t>Contingent consideration arrangement liability, current</t>
  </si>
  <si>
    <t>Other long-term liabilities | Contingent Consideration Arrangements</t>
  </si>
  <si>
    <t>Contingent consideration arrangement liability, non-current</t>
  </si>
  <si>
    <t>Subsequent Event</t>
  </si>
  <si>
    <t>Gain on sale of cost method investment</t>
  </si>
  <si>
    <t>Subsequent Event | Cost-method Investment</t>
  </si>
  <si>
    <t>Proceeds from sale of investment</t>
  </si>
  <si>
    <t>FAIR VALUE MEASUREMENTS AND FINANCIAL INSTRUMENTS - Schedule of Assets and Liabilities Measured at Fair Value on a Recurring Basis (Details) - Fair Value on a Recurring Basis - USD ($) $ in Thousands</t>
  </si>
  <si>
    <t>Assets:</t>
  </si>
  <si>
    <t>Cash equivalents</t>
  </si>
  <si>
    <t>Liabilities:</t>
  </si>
  <si>
    <t>Contingent consideration arrangements</t>
  </si>
  <si>
    <t>Money market funds</t>
  </si>
  <si>
    <t>Time deposits</t>
  </si>
  <si>
    <t>Quoted Market Prices in Active Markets for Identical Assets (Level 1)</t>
  </si>
  <si>
    <t>Quoted Market Prices in Active Markets for Identical Assets (Level 1) | Money market funds</t>
  </si>
  <si>
    <t>Quoted Market Prices in Active Markets for Identical Assets (Level 1) | Time deposits</t>
  </si>
  <si>
    <t>Significant Other Observable Inputs (Level 2)</t>
  </si>
  <si>
    <t>Significant Other Observable Inputs (Level 2) | Money market funds</t>
  </si>
  <si>
    <t>Significant Other Observable Inputs (Level 2) | Time deposits</t>
  </si>
  <si>
    <t>Significant Unobservable Inputs (Level 3)</t>
  </si>
  <si>
    <t>Significant Unobservable Inputs (Level 3) | Money market funds</t>
  </si>
  <si>
    <t>Significant Unobservable Inputs (Level 3) | Time deposits</t>
  </si>
  <si>
    <t>FAIR VALUE MEASUREMENTS AND FINANCIAL INSTRUMENTS - Schedule of Change in Level 3 Liabilities Measured at Fair Value on a Recurring Basis (Details) - Contingent Consideration Arrangements - USD ($) $ in Thousands</t>
  </si>
  <si>
    <t>Fair Value, Liabilities Measured on Recurring Basis, Unobservable Input Reconciliation</t>
  </si>
  <si>
    <t>Balance at beginning of period</t>
  </si>
  <si>
    <t>Fair value adjustments</t>
  </si>
  <si>
    <t>Included in other comprehensive loss</t>
  </si>
  <si>
    <t>Fair value at date of acquisition</t>
  </si>
  <si>
    <t>Settlements</t>
  </si>
  <si>
    <t>Balance at end of period</t>
  </si>
  <si>
    <t>FAIR VALUE MEASUREMENTS AND FINANCIAL INSTRUMENTS - Carrying Value and Fair Value of Financial Instruments (Details) - Level 3 - Long-term debt - USD ($) $ in Thousands</t>
  </si>
  <si>
    <t>Carrying Value</t>
  </si>
  <si>
    <t>Fair Value, Balance Sheet Grouping, Financial Statement Captions</t>
  </si>
  <si>
    <t>Long-term debt, fair value disclosure</t>
  </si>
  <si>
    <t>Fair Value</t>
  </si>
  <si>
    <t>LONG-TERM DEBT - Schedule of Long-Term Debt (Details) - USD ($) $ in Thousands</t>
  </si>
  <si>
    <t>Aug. 14, 2017</t>
  </si>
  <si>
    <t>Long-term Debt</t>
  </si>
  <si>
    <t>Total debt</t>
  </si>
  <si>
    <t>Less: Unamortized original issue discount and original issue premium, net</t>
  </si>
  <si>
    <t>Less: Unamortized debt issuance costs</t>
  </si>
  <si>
    <t>Total long-term debt</t>
  </si>
  <si>
    <t>6.375% Senior Notes due June 1, 2024 (2016 Senior Notes)</t>
  </si>
  <si>
    <t>Senior notes</t>
  </si>
  <si>
    <t>Stated interest rate (as a percent)</t>
  </si>
  <si>
    <t>6.375%</t>
  </si>
  <si>
    <t>6.75% Senior Notes, due December 15, 2022 (2015 Senior Notes)</t>
  </si>
  <si>
    <t>6.75%</t>
  </si>
  <si>
    <t>Term Loan due November 16, 2022</t>
  </si>
  <si>
    <t>Term loan</t>
  </si>
  <si>
    <t>Number of days prior to maturity date</t>
  </si>
  <si>
    <t>91 days</t>
  </si>
  <si>
    <t>LONG-TERM DEBT (Details)</t>
  </si>
  <si>
    <t>Aug. 14, 2017USD ($)</t>
  </si>
  <si>
    <t>Dec. 08, 2016USD ($)</t>
  </si>
  <si>
    <t>Jun. 01, 2016USD ($)</t>
  </si>
  <si>
    <t>Nov. 16, 2015USD ($)</t>
  </si>
  <si>
    <t>Sep. 30, 2017USD ($)</t>
  </si>
  <si>
    <t>Sep. 30, 2016USD ($)</t>
  </si>
  <si>
    <t>Repayment of debt</t>
  </si>
  <si>
    <t>Revolving Credit Facility</t>
  </si>
  <si>
    <t>Maximum borrowing capacity on Credit Facility</t>
  </si>
  <si>
    <t>Outstanding borrowings under the Credit Facility</t>
  </si>
  <si>
    <t>Annual commitment fee (as a percent)</t>
  </si>
  <si>
    <t>0.30%</t>
  </si>
  <si>
    <t>Revolving Credit Facility | Minimum</t>
  </si>
  <si>
    <t>Minimum interest coverage ratio</t>
  </si>
  <si>
    <t>Revolving Credit Facility | Maximum</t>
  </si>
  <si>
    <t>Maximum leverage ratio</t>
  </si>
  <si>
    <t>Term Loan balance</t>
  </si>
  <si>
    <t>Senior Notes | 6.375% Senior Notes due June 1, 2024 (2016 Senior Notes)</t>
  </si>
  <si>
    <t>Aggregate principal of debt instrument</t>
  </si>
  <si>
    <t>Senior Notes | 6.375% Senior Notes due June 1, 2024 (2016 Senior Notes) | Maximum</t>
  </si>
  <si>
    <t>Senior Notes | 6.75% Senior Notes, due December 15, 2022 (2015 Senior Notes) | Maximum</t>
  </si>
  <si>
    <t>Senior Notes | 4.75% Senior Notes, due December 15, 2022 | IAC</t>
  </si>
  <si>
    <t>4.75%</t>
  </si>
  <si>
    <t>Senior Notes | 4.875% Senior Notes, due November 30, 2018 | IAC</t>
  </si>
  <si>
    <t>4.875%</t>
  </si>
  <si>
    <t>Term Loan | Term Loan due November 16, 2022</t>
  </si>
  <si>
    <t>Principal amount payable at maturity</t>
  </si>
  <si>
    <t>Effective interest rate</t>
  </si>
  <si>
    <t>3.81%</t>
  </si>
  <si>
    <t>Term Loan | Term Loan due November 16, 2022 | Base Rate | Minimum</t>
  </si>
  <si>
    <t>Basis spread on variable rate (as a percent)</t>
  </si>
  <si>
    <t>1.50%</t>
  </si>
  <si>
    <t>Term Loan | Term Loan due November 16, 2022 | Base Rate | Maximum</t>
  </si>
  <si>
    <t>2.50%</t>
  </si>
  <si>
    <t>Term Loan | Term Loan due November 16, 2022 | LIBOR</t>
  </si>
  <si>
    <t>Variable rate floor (as a percent)</t>
  </si>
  <si>
    <t>0.00%</t>
  </si>
  <si>
    <t>ACCUMULATED OTHER COMPREHENSIVE LOSS - Schedule of Accumulated Other Comprehensive Loss (Details) - USD ($)</t>
  </si>
  <si>
    <t>Accumulated Other Comprehensive Loss</t>
  </si>
  <si>
    <t>Other comprehensive income before reclassifications</t>
  </si>
  <si>
    <t>Amounts reclassified into earnings</t>
  </si>
  <si>
    <t>Net current period other comprehensive income (loss)</t>
  </si>
  <si>
    <t>Foreign Currency Translation Adjustment</t>
  </si>
  <si>
    <t>Unrealized Gain on Available-For-Sale Security</t>
  </si>
  <si>
    <t>Tax benefit or provision in accumulated other comprehensive loss</t>
  </si>
  <si>
    <t>EARNINGS PER SHARE - Computation of Basic and Diluted Earnings Per Share (Details) - USD ($) $ / shares in Units, shares in Thousands, $ in Thousands</t>
  </si>
  <si>
    <t>Numerator: Basic</t>
  </si>
  <si>
    <t>Net earnings from continuing operations attributable to Match Group, Inc. shareholders</t>
  </si>
  <si>
    <t>(Loss) earnings from discontinued operations, net of tax</t>
  </si>
  <si>
    <t>Numerator: Diluted</t>
  </si>
  <si>
    <t>Denominator: Basic</t>
  </si>
  <si>
    <t>Basic weighted average common shares outstanding (in shares)</t>
  </si>
  <si>
    <t>Denominator: Diluted</t>
  </si>
  <si>
    <t>Dilutive securities including subsidiary denominated equity, stock options and RSU awards (in shares)</t>
  </si>
  <si>
    <t>Dilutive weighted average common shares outstanding (in shares)</t>
  </si>
  <si>
    <t>Earnings (loss) per share:</t>
  </si>
  <si>
    <t>Earnings per share from continuing operations, basic (in usd per share)</t>
  </si>
  <si>
    <t>Earnings per share from continuing operations, diluted (in usd per share)</t>
  </si>
  <si>
    <t>Loss (earnings) per share from discontinued operations, net of tax, basic (in usd per share)</t>
  </si>
  <si>
    <t>Loss (earnings) per share from discontinued operations, net of tax, diluted (in usd per share)</t>
  </si>
  <si>
    <t>Earnings per share attributable to Match Group, Inc. shareholders, basic (in usd per share)</t>
  </si>
  <si>
    <t>Earnings per share attributable to Match Group, Inc. shareholders, diluted (in usd per share)</t>
  </si>
  <si>
    <t>Stock Options and RSUs</t>
  </si>
  <si>
    <t>Antidilutive Securities Excluded from Computation of Earnings Per Share [Line Items]</t>
  </si>
  <si>
    <t>Potentially dilutive securities excluded from the calculation of diluted earnings per share (in shares)</t>
  </si>
  <si>
    <t>Market-Based Awards, PSOs, and PSUs</t>
  </si>
  <si>
    <t>GEOGRAPHIC AND BUSINESS INFORMATION - Schedule of Revenue and Long-Lived Assets (Details) - USD ($) $ in Thousands</t>
  </si>
  <si>
    <t>Revenue and Long-lived Assets by Geography</t>
  </si>
  <si>
    <t>Long-lived assets (excluding goodwill and intangible assets)</t>
  </si>
  <si>
    <t>United States</t>
  </si>
  <si>
    <t>All Other Countries</t>
  </si>
  <si>
    <t>Geographic Concentration Risk | Long-lived Assets (excluding goodwill and intangible assets) | France</t>
  </si>
  <si>
    <t>GEOGRAPHIC AND BUSINESS INFORMATION GEOGRAPHIC AND BUSINESS INFORMATION - Schedule of Revenue DIsaggregated by Service (Details) - USD ($) $ in Thousands</t>
  </si>
  <si>
    <t>Direct revenue</t>
  </si>
  <si>
    <t>Indirect revenue</t>
  </si>
  <si>
    <t>Revenues</t>
  </si>
  <si>
    <t>RELATED PARTY TRANSACTIONS (Details) - USD ($) shares in Millions, $ in Millions</t>
  </si>
  <si>
    <t>IAC | Leased Office Space</t>
  </si>
  <si>
    <t>Related Party Transaction</t>
  </si>
  <si>
    <t>Amount of related party transaction</t>
  </si>
  <si>
    <t>IAC | Services Agreements</t>
  </si>
  <si>
    <t>IAC | Employee Matters Agreement</t>
  </si>
  <si>
    <t>Shares issued pursuant to employee matters agreement (in shares)</t>
  </si>
  <si>
    <t>Shares issued as reimbursement for IAC shares issued in settlement of equity plan (in shares)</t>
  </si>
  <si>
    <t>Shares issued as reimbursement for IAC shares issued in connection with exercise and vesting of equity awards (in shares)</t>
  </si>
  <si>
    <t>Subsidiary of IAC | Leased Data Center Spa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c r="B3" s="3" t="s">
        <v>5</v>
      </c>
    </row>
    <row r="4" spans="1:3">
      <c r="A4" s="3" t="s">
        <v>6</v>
      </c>
      <c r="B4" s="4" t="n">
        <v>1575189</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row>
    <row r="13" spans="1:3">
      <c r="A13" s="3" t="s">
        <v>21</v>
      </c>
      <c r="C13" s="4" t="n">
        <v>63228514</v>
      </c>
    </row>
    <row r="14" spans="1:3">
      <c r="A14" s="3" t="s">
        <v>22</v>
      </c>
    </row>
    <row r="15" spans="1:3">
      <c r="A15" s="3" t="s">
        <v>21</v>
      </c>
      <c r="C15" s="4" t="n">
        <v>209919402</v>
      </c>
    </row>
    <row r="16" spans="1:3">
      <c r="A16" s="3" t="s">
        <v>23</v>
      </c>
    </row>
    <row r="17" spans="1:3">
      <c r="A17" s="3" t="s">
        <v>21</v>
      </c>
      <c r="C17"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6" t="s">
        <v>178</v>
      </c>
    </row>
    <row r="4" spans="1:2">
      <c r="A4" s="3" t="s">
        <v>208</v>
      </c>
      <c r="B4" s="3" t="s">
        <v>209</v>
      </c>
    </row>
    <row r="5" spans="1:2">
      <c r="A5" s="3" t="s">
        <v>210</v>
      </c>
      <c r="B5" s="3" t="s">
        <v>211</v>
      </c>
    </row>
    <row r="6" spans="1:2">
      <c r="A6" s="3" t="s">
        <v>212</v>
      </c>
      <c r="B6" s="3" t="s">
        <v>213</v>
      </c>
    </row>
    <row r="7" spans="1:2">
      <c r="A7" s="3" t="s">
        <v>214</v>
      </c>
      <c r="B7" s="3" t="s">
        <v>215</v>
      </c>
    </row>
    <row r="8" spans="1:2">
      <c r="A8" s="3" t="s">
        <v>216</v>
      </c>
      <c r="B8"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6" t="s">
        <v>184</v>
      </c>
    </row>
    <row r="4" spans="1:2">
      <c r="A4" s="3" t="s">
        <v>219</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6" t="s">
        <v>26</v>
      </c>
    </row>
    <row r="3" spans="1:3">
      <c r="A3" s="3" t="s">
        <v>27</v>
      </c>
      <c r="B3" s="7" t="n">
        <v>157576</v>
      </c>
      <c r="C3" s="7" t="n">
        <v>253651</v>
      </c>
    </row>
    <row r="4" spans="1:3">
      <c r="A4" s="3" t="s">
        <v>28</v>
      </c>
      <c r="B4" s="4" t="n">
        <v>108659</v>
      </c>
      <c r="C4" s="4" t="n">
        <v>63853</v>
      </c>
    </row>
    <row r="5" spans="1:3">
      <c r="A5" s="3" t="s">
        <v>29</v>
      </c>
      <c r="B5" s="4" t="n">
        <v>0</v>
      </c>
      <c r="C5" s="4" t="n">
        <v>133272</v>
      </c>
    </row>
    <row r="6" spans="1:3">
      <c r="A6" s="3" t="s">
        <v>30</v>
      </c>
      <c r="B6" s="4" t="n">
        <v>45847</v>
      </c>
      <c r="C6" s="4" t="n">
        <v>39618</v>
      </c>
    </row>
    <row r="7" spans="1:3">
      <c r="A7" s="3" t="s">
        <v>31</v>
      </c>
      <c r="B7" s="4" t="n">
        <v>312082</v>
      </c>
      <c r="C7" s="4" t="n">
        <v>490394</v>
      </c>
    </row>
    <row r="8" spans="1:3">
      <c r="A8" s="3" t="s">
        <v>32</v>
      </c>
      <c r="B8" s="4" t="n">
        <v>62934</v>
      </c>
      <c r="C8" s="4" t="n">
        <v>62954</v>
      </c>
    </row>
    <row r="9" spans="1:3">
      <c r="A9" s="3" t="s">
        <v>33</v>
      </c>
      <c r="B9" s="4" t="n">
        <v>1250113</v>
      </c>
      <c r="C9" s="4" t="n">
        <v>1206447</v>
      </c>
    </row>
    <row r="10" spans="1:3">
      <c r="A10" s="3" t="s">
        <v>34</v>
      </c>
      <c r="B10" s="4" t="n">
        <v>230670</v>
      </c>
      <c r="C10" s="4" t="n">
        <v>217682</v>
      </c>
    </row>
    <row r="11" spans="1:3">
      <c r="A11" s="3" t="s">
        <v>35</v>
      </c>
      <c r="B11" s="4" t="n">
        <v>245549</v>
      </c>
      <c r="C11" s="4" t="n">
        <v>5286</v>
      </c>
    </row>
    <row r="12" spans="1:3">
      <c r="A12" s="3" t="s">
        <v>36</v>
      </c>
      <c r="B12" s="4" t="n">
        <v>62159</v>
      </c>
      <c r="C12" s="4" t="n">
        <v>55355</v>
      </c>
    </row>
    <row r="13" spans="1:3">
      <c r="A13" s="3" t="s">
        <v>37</v>
      </c>
      <c r="B13" s="4" t="n">
        <v>12018</v>
      </c>
      <c r="C13" s="4" t="n">
        <v>10560</v>
      </c>
    </row>
    <row r="14" spans="1:3">
      <c r="A14" s="3" t="s">
        <v>38</v>
      </c>
      <c r="B14" s="4" t="n">
        <v>2175525</v>
      </c>
      <c r="C14" s="4" t="n">
        <v>2048678</v>
      </c>
    </row>
    <row r="15" spans="1:3">
      <c r="A15" s="6" t="s">
        <v>39</v>
      </c>
    </row>
    <row r="16" spans="1:3">
      <c r="A16" s="3" t="s">
        <v>40</v>
      </c>
      <c r="B16" s="4" t="n">
        <v>18311</v>
      </c>
      <c r="C16" s="4" t="n">
        <v>7357</v>
      </c>
    </row>
    <row r="17" spans="1:3">
      <c r="A17" s="3" t="s">
        <v>41</v>
      </c>
      <c r="B17" s="4" t="n">
        <v>196568</v>
      </c>
      <c r="C17" s="4" t="n">
        <v>161124</v>
      </c>
    </row>
    <row r="18" spans="1:3">
      <c r="A18" s="3" t="s">
        <v>42</v>
      </c>
      <c r="B18" s="4" t="n">
        <v>0</v>
      </c>
      <c r="C18" s="4" t="n">
        <v>37058</v>
      </c>
    </row>
    <row r="19" spans="1:3">
      <c r="A19" s="3" t="s">
        <v>43</v>
      </c>
      <c r="B19" s="4" t="n">
        <v>126001</v>
      </c>
      <c r="C19" s="4" t="n">
        <v>108720</v>
      </c>
    </row>
    <row r="20" spans="1:3">
      <c r="A20" s="3" t="s">
        <v>44</v>
      </c>
      <c r="B20" s="4" t="n">
        <v>340880</v>
      </c>
      <c r="C20" s="4" t="n">
        <v>314259</v>
      </c>
    </row>
    <row r="21" spans="1:3">
      <c r="A21" s="3" t="s">
        <v>45</v>
      </c>
      <c r="B21" s="4" t="n">
        <v>1253998</v>
      </c>
      <c r="C21" s="4" t="n">
        <v>1176493</v>
      </c>
    </row>
    <row r="22" spans="1:3">
      <c r="A22" s="3" t="s">
        <v>46</v>
      </c>
      <c r="B22" s="4" t="n">
        <v>8382</v>
      </c>
      <c r="C22" s="4" t="n">
        <v>9126</v>
      </c>
    </row>
    <row r="23" spans="1:3">
      <c r="A23" s="3" t="s">
        <v>35</v>
      </c>
      <c r="B23" s="4" t="n">
        <v>29297</v>
      </c>
      <c r="C23" s="4" t="n">
        <v>25339</v>
      </c>
    </row>
    <row r="24" spans="1:3">
      <c r="A24" s="3" t="s">
        <v>47</v>
      </c>
      <c r="B24" s="4" t="n">
        <v>14968</v>
      </c>
      <c r="C24" s="4" t="n">
        <v>20877</v>
      </c>
    </row>
    <row r="25" spans="1:3">
      <c r="A25" s="3" t="s">
        <v>48</v>
      </c>
      <c r="B25" s="4" t="n">
        <v>5947</v>
      </c>
      <c r="C25" s="4" t="n">
        <v>6062</v>
      </c>
    </row>
    <row r="26" spans="1:3">
      <c r="A26" s="3" t="s">
        <v>49</v>
      </c>
      <c r="B26" s="3" t="s">
        <v>50</v>
      </c>
      <c r="C26" s="3" t="s">
        <v>50</v>
      </c>
    </row>
    <row r="27" spans="1:3">
      <c r="A27" s="6" t="s">
        <v>51</v>
      </c>
    </row>
    <row r="28" spans="1:3">
      <c r="A28" s="3" t="s">
        <v>52</v>
      </c>
      <c r="B28" s="4" t="n">
        <v>0</v>
      </c>
      <c r="C28" s="4" t="n">
        <v>0</v>
      </c>
    </row>
    <row r="29" spans="1:3">
      <c r="A29" s="3" t="s">
        <v>53</v>
      </c>
      <c r="B29" s="4" t="n">
        <v>89030</v>
      </c>
      <c r="C29" s="4" t="n">
        <v>490587</v>
      </c>
    </row>
    <row r="30" spans="1:3">
      <c r="A30" s="3" t="s">
        <v>54</v>
      </c>
      <c r="B30" s="4" t="n">
        <v>541234</v>
      </c>
      <c r="C30" s="4" t="n">
        <v>182063</v>
      </c>
    </row>
    <row r="31" spans="1:3">
      <c r="A31" s="3" t="s">
        <v>55</v>
      </c>
      <c r="B31" s="4" t="n">
        <v>-108484</v>
      </c>
      <c r="C31" s="4" t="n">
        <v>-176384</v>
      </c>
    </row>
    <row r="32" spans="1:3">
      <c r="A32" s="3" t="s">
        <v>56</v>
      </c>
      <c r="B32" s="4" t="n">
        <v>522053</v>
      </c>
      <c r="C32" s="4" t="n">
        <v>496522</v>
      </c>
    </row>
    <row r="33" spans="1:3">
      <c r="A33" s="3" t="s">
        <v>57</v>
      </c>
      <c r="B33" s="4" t="n">
        <v>2175525</v>
      </c>
      <c r="C33" s="4" t="n">
        <v>2048678</v>
      </c>
    </row>
    <row r="34" spans="1:3">
      <c r="A34" s="3" t="s">
        <v>20</v>
      </c>
    </row>
    <row r="35" spans="1:3">
      <c r="A35" s="6" t="s">
        <v>51</v>
      </c>
    </row>
    <row r="36" spans="1:3">
      <c r="A36" s="3" t="s">
        <v>58</v>
      </c>
      <c r="B36" s="4" t="n">
        <v>63</v>
      </c>
      <c r="C36" s="4" t="n">
        <v>46</v>
      </c>
    </row>
    <row r="37" spans="1:3">
      <c r="A37" s="3" t="s">
        <v>59</v>
      </c>
    </row>
    <row r="38" spans="1:3">
      <c r="A38" s="6" t="s">
        <v>51</v>
      </c>
    </row>
    <row r="39" spans="1:3">
      <c r="A39" s="3" t="s">
        <v>58</v>
      </c>
      <c r="B39" s="4" t="n">
        <v>210</v>
      </c>
      <c r="C39" s="4" t="n">
        <v>210</v>
      </c>
    </row>
    <row r="40" spans="1:3">
      <c r="A40" s="3" t="s">
        <v>23</v>
      </c>
    </row>
    <row r="41" spans="1:3">
      <c r="A41" s="6" t="s">
        <v>51</v>
      </c>
    </row>
    <row r="42" spans="1:3">
      <c r="A42" s="3" t="s">
        <v>58</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187</v>
      </c>
    </row>
    <row r="4" spans="1:2">
      <c r="A4" s="3" t="s">
        <v>222</v>
      </c>
      <c r="B4" s="3" t="s">
        <v>223</v>
      </c>
    </row>
    <row r="5" spans="1:2">
      <c r="A5" s="3" t="s">
        <v>224</v>
      </c>
      <c r="B5" s="3" t="s">
        <v>225</v>
      </c>
    </row>
    <row r="6" spans="1:2">
      <c r="A6" s="3" t="s">
        <v>226</v>
      </c>
      <c r="B6"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6" t="s">
        <v>190</v>
      </c>
    </row>
    <row r="4" spans="1:2">
      <c r="A4" s="3" t="s">
        <v>229</v>
      </c>
      <c r="B4" s="3"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6" t="s">
        <v>193</v>
      </c>
    </row>
    <row r="4" spans="1:2">
      <c r="A4" s="3" t="s">
        <v>232</v>
      </c>
      <c r="B4"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6" t="s">
        <v>196</v>
      </c>
    </row>
    <row r="4" spans="1:2">
      <c r="A4" s="3" t="s">
        <v>235</v>
      </c>
      <c r="B4" s="3"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6" t="s">
        <v>199</v>
      </c>
    </row>
    <row r="4" spans="1:2">
      <c r="A4" s="3" t="s">
        <v>238</v>
      </c>
      <c r="B4"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8"/>
  </cols>
  <sheetData>
    <row r="1" spans="1:2">
      <c r="A1" s="1" t="s">
        <v>240</v>
      </c>
      <c r="B1" s="2" t="s">
        <v>1</v>
      </c>
    </row>
    <row r="2" spans="1:2">
      <c r="B2" s="2" t="s">
        <v>241</v>
      </c>
    </row>
    <row r="3" spans="1:2">
      <c r="A3" s="6" t="s">
        <v>178</v>
      </c>
    </row>
    <row r="4" spans="1:2">
      <c r="A4" s="3" t="s">
        <v>242</v>
      </c>
      <c r="B4" s="4" t="n">
        <v>45</v>
      </c>
    </row>
    <row r="5" spans="1:2">
      <c r="A5" s="3" t="s">
        <v>243</v>
      </c>
      <c r="B5" s="4" t="n">
        <v>42</v>
      </c>
    </row>
    <row r="6" spans="1:2">
      <c r="A6" s="3" t="s">
        <v>244</v>
      </c>
      <c r="B6" s="4" t="n">
        <v>190</v>
      </c>
    </row>
    <row r="7" spans="1:2">
      <c r="A7" s="3" t="s">
        <v>245</v>
      </c>
      <c r="B7" s="4" t="n">
        <v>1</v>
      </c>
    </row>
    <row r="8" spans="1:2">
      <c r="A8" s="3" t="s">
        <v>246</v>
      </c>
      <c r="B8" s="11" t="n">
        <v>19.8</v>
      </c>
    </row>
    <row r="9" spans="1:2">
      <c r="A9" s="3" t="s">
        <v>247</v>
      </c>
    </row>
    <row r="10" spans="1:2">
      <c r="A10" s="6" t="s">
        <v>248</v>
      </c>
    </row>
    <row r="11" spans="1:2">
      <c r="A11" s="3" t="s">
        <v>249</v>
      </c>
      <c r="B11" s="3" t="s">
        <v>250</v>
      </c>
    </row>
    <row r="12" spans="1:2">
      <c r="A12" s="3" t="s">
        <v>251</v>
      </c>
      <c r="B12"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3</v>
      </c>
      <c r="B1" s="2" t="s">
        <v>73</v>
      </c>
      <c r="C1" s="2" t="s">
        <v>1</v>
      </c>
    </row>
    <row r="2" spans="1:4">
      <c r="B2" s="2" t="s">
        <v>2</v>
      </c>
      <c r="C2" s="2" t="s">
        <v>2</v>
      </c>
      <c r="D2" s="2" t="s">
        <v>74</v>
      </c>
    </row>
    <row r="3" spans="1:4">
      <c r="A3" s="6" t="s">
        <v>254</v>
      </c>
    </row>
    <row r="4" spans="1:4">
      <c r="A4" s="3" t="s">
        <v>255</v>
      </c>
      <c r="B4" s="7" t="n">
        <v>245300</v>
      </c>
      <c r="C4" s="7" t="n">
        <v>263600</v>
      </c>
    </row>
    <row r="5" spans="1:4">
      <c r="A5" s="3" t="s">
        <v>256</v>
      </c>
      <c r="C5" s="7" t="n">
        <v>-394576</v>
      </c>
      <c r="D5" s="7" t="n">
        <v>-27891</v>
      </c>
    </row>
    <row r="6" spans="1:4">
      <c r="A6" s="3" t="s">
        <v>257</v>
      </c>
      <c r="B6" s="12" t="n">
        <v>8.300000000000001</v>
      </c>
      <c r="C6" s="12" t="n">
        <v>2.7</v>
      </c>
    </row>
    <row r="7" spans="1:4">
      <c r="A7" s="3" t="s">
        <v>258</v>
      </c>
    </row>
    <row r="8" spans="1:4">
      <c r="A8" s="6" t="s">
        <v>254</v>
      </c>
    </row>
    <row r="9" spans="1:4">
      <c r="A9" s="3" t="s">
        <v>255</v>
      </c>
      <c r="D9" s="7" t="n">
        <v>259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9</v>
      </c>
      <c r="B1" s="2" t="s">
        <v>73</v>
      </c>
      <c r="D1" s="2" t="s">
        <v>1</v>
      </c>
    </row>
    <row r="2" spans="1:6">
      <c r="B2" s="2" t="s">
        <v>2</v>
      </c>
      <c r="C2" s="2" t="s">
        <v>74</v>
      </c>
      <c r="D2" s="2" t="s">
        <v>2</v>
      </c>
      <c r="E2" s="2" t="s">
        <v>74</v>
      </c>
      <c r="F2" s="2" t="s">
        <v>25</v>
      </c>
    </row>
    <row r="3" spans="1:6">
      <c r="A3" s="6" t="s">
        <v>260</v>
      </c>
    </row>
    <row r="4" spans="1:6">
      <c r="A4" s="3" t="s">
        <v>88</v>
      </c>
      <c r="B4" s="7" t="n">
        <v>226236</v>
      </c>
      <c r="C4" s="7" t="n">
        <v>-19973</v>
      </c>
      <c r="D4" s="7" t="n">
        <v>214039</v>
      </c>
      <c r="E4" s="7" t="n">
        <v>-41615</v>
      </c>
    </row>
    <row r="5" spans="1:6">
      <c r="A5" s="3" t="s">
        <v>255</v>
      </c>
      <c r="B5" s="4" t="n">
        <v>245300</v>
      </c>
      <c r="D5" s="4" t="n">
        <v>263600</v>
      </c>
    </row>
    <row r="6" spans="1:6">
      <c r="A6" s="3" t="s">
        <v>261</v>
      </c>
      <c r="C6" s="3" t="s">
        <v>262</v>
      </c>
      <c r="E6" s="3" t="s">
        <v>263</v>
      </c>
    </row>
    <row r="7" spans="1:6">
      <c r="A7" s="3" t="s">
        <v>264</v>
      </c>
      <c r="C7" s="3" t="s">
        <v>265</v>
      </c>
      <c r="E7" s="3" t="s">
        <v>265</v>
      </c>
    </row>
    <row r="8" spans="1:6">
      <c r="A8" s="3" t="s">
        <v>266</v>
      </c>
      <c r="B8" s="4" t="n">
        <v>1700</v>
      </c>
      <c r="D8" s="4" t="n">
        <v>1700</v>
      </c>
      <c r="F8" s="7" t="n">
        <v>1500</v>
      </c>
    </row>
    <row r="9" spans="1:6">
      <c r="A9" s="3" t="s">
        <v>267</v>
      </c>
      <c r="B9" s="4" t="n">
        <v>1500</v>
      </c>
      <c r="D9" s="4" t="n">
        <v>1500</v>
      </c>
      <c r="F9" s="4" t="n">
        <v>1600</v>
      </c>
    </row>
    <row r="10" spans="1:6">
      <c r="A10" s="3" t="s">
        <v>268</v>
      </c>
      <c r="B10" s="4" t="n">
        <v>27400</v>
      </c>
      <c r="D10" s="4" t="n">
        <v>27400</v>
      </c>
    </row>
    <row r="11" spans="1:6">
      <c r="A11" s="3" t="s">
        <v>269</v>
      </c>
      <c r="B11" s="4" t="n">
        <v>24800</v>
      </c>
      <c r="D11" s="4" t="n">
        <v>24800</v>
      </c>
      <c r="F11" s="4" t="n">
        <v>25900</v>
      </c>
    </row>
    <row r="12" spans="1:6">
      <c r="A12" s="3" t="s">
        <v>270</v>
      </c>
      <c r="B12" s="4" t="n">
        <v>14800</v>
      </c>
      <c r="D12" s="4" t="n">
        <v>14800</v>
      </c>
    </row>
    <row r="13" spans="1:6">
      <c r="A13" s="3" t="s">
        <v>271</v>
      </c>
      <c r="B13" s="4" t="n">
        <v>257400</v>
      </c>
      <c r="D13" s="4" t="n">
        <v>257400</v>
      </c>
    </row>
    <row r="14" spans="1:6">
      <c r="A14" s="3" t="s">
        <v>272</v>
      </c>
    </row>
    <row r="15" spans="1:6">
      <c r="A15" s="6" t="s">
        <v>260</v>
      </c>
    </row>
    <row r="16" spans="1:6">
      <c r="A16" s="3" t="s">
        <v>268</v>
      </c>
      <c r="B16" s="7" t="n">
        <v>18200</v>
      </c>
      <c r="D16" s="7" t="n">
        <v>18200</v>
      </c>
      <c r="F16" s="7" t="n">
        <v>177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275</v>
      </c>
    </row>
    <row r="3" spans="1:2">
      <c r="A3" s="6" t="s">
        <v>276</v>
      </c>
    </row>
    <row r="4" spans="1:2">
      <c r="A4" s="3" t="s">
        <v>277</v>
      </c>
      <c r="B4" s="11" t="n">
        <v>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6" t="s">
        <v>276</v>
      </c>
    </row>
    <row r="3" spans="1:3">
      <c r="A3" s="3" t="s">
        <v>279</v>
      </c>
      <c r="B3" s="7" t="n">
        <v>0</v>
      </c>
      <c r="C3" s="7" t="n">
        <v>133272</v>
      </c>
    </row>
    <row r="4" spans="1:3">
      <c r="A4" s="3" t="s">
        <v>280</v>
      </c>
      <c r="B4" s="7" t="n">
        <v>0</v>
      </c>
      <c r="C4" s="4" t="n">
        <v>37058</v>
      </c>
    </row>
    <row r="5" spans="1:3">
      <c r="A5" s="3" t="s">
        <v>281</v>
      </c>
    </row>
    <row r="6" spans="1:3">
      <c r="A6" s="6" t="s">
        <v>276</v>
      </c>
    </row>
    <row r="7" spans="1:3">
      <c r="A7" s="3" t="s">
        <v>282</v>
      </c>
      <c r="C7" s="4" t="n">
        <v>8677</v>
      </c>
    </row>
    <row r="8" spans="1:3">
      <c r="A8" s="3" t="s">
        <v>30</v>
      </c>
      <c r="C8" s="4" t="n">
        <v>3847</v>
      </c>
    </row>
    <row r="9" spans="1:3">
      <c r="A9" s="3" t="s">
        <v>283</v>
      </c>
      <c r="C9" s="4" t="n">
        <v>6774</v>
      </c>
    </row>
    <row r="10" spans="1:3">
      <c r="A10" s="3" t="s">
        <v>33</v>
      </c>
      <c r="C10" s="4" t="n">
        <v>74396</v>
      </c>
    </row>
    <row r="11" spans="1:3">
      <c r="A11" s="3" t="s">
        <v>284</v>
      </c>
      <c r="C11" s="4" t="n">
        <v>31488</v>
      </c>
    </row>
    <row r="12" spans="1:3">
      <c r="A12" s="3" t="s">
        <v>37</v>
      </c>
      <c r="C12" s="4" t="n">
        <v>8090</v>
      </c>
    </row>
    <row r="13" spans="1:3">
      <c r="A13" s="3" t="s">
        <v>279</v>
      </c>
      <c r="C13" s="4" t="n">
        <v>133272</v>
      </c>
    </row>
    <row r="14" spans="1:3">
      <c r="A14" s="3" t="s">
        <v>40</v>
      </c>
      <c r="C14" s="4" t="n">
        <v>3467</v>
      </c>
    </row>
    <row r="15" spans="1:3">
      <c r="A15" s="3" t="s">
        <v>41</v>
      </c>
      <c r="C15" s="4" t="n">
        <v>22886</v>
      </c>
    </row>
    <row r="16" spans="1:3">
      <c r="A16" s="3" t="s">
        <v>43</v>
      </c>
      <c r="C16" s="4" t="n">
        <v>8771</v>
      </c>
    </row>
    <row r="17" spans="1:3">
      <c r="A17" s="3" t="s">
        <v>47</v>
      </c>
      <c r="C17" s="4" t="n">
        <v>1934</v>
      </c>
    </row>
    <row r="18" spans="1:3">
      <c r="A18" s="3" t="s">
        <v>280</v>
      </c>
      <c r="C18" s="7" t="n">
        <v>370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c r="B2" s="7" t="n">
        <v>775</v>
      </c>
      <c r="C2" s="7" t="n">
        <v>676</v>
      </c>
    </row>
    <row r="3" spans="1:3">
      <c r="A3" s="3" t="s">
        <v>62</v>
      </c>
      <c r="B3" s="4" t="n">
        <v>89482</v>
      </c>
      <c r="C3" s="4" t="n">
        <v>70667</v>
      </c>
    </row>
    <row r="4" spans="1:3">
      <c r="A4" s="3" t="s">
        <v>63</v>
      </c>
      <c r="B4" s="7" t="n">
        <v>11414</v>
      </c>
      <c r="C4" s="7" t="n">
        <v>9350</v>
      </c>
    </row>
    <row r="5" spans="1:3">
      <c r="A5" s="3" t="s">
        <v>64</v>
      </c>
      <c r="B5" s="8" t="n">
        <v>0.001</v>
      </c>
      <c r="C5" s="8" t="n">
        <v>0.001</v>
      </c>
    </row>
    <row r="6" spans="1:3">
      <c r="A6" s="3" t="s">
        <v>65</v>
      </c>
      <c r="B6" s="4" t="n">
        <v>500000000</v>
      </c>
      <c r="C6" s="4" t="n">
        <v>500000000</v>
      </c>
    </row>
    <row r="7" spans="1:3">
      <c r="A7" s="3" t="s">
        <v>66</v>
      </c>
      <c r="B7" s="4" t="n">
        <v>0</v>
      </c>
      <c r="C7" s="4" t="n">
        <v>0</v>
      </c>
    </row>
    <row r="8" spans="1:3">
      <c r="A8" s="3" t="s">
        <v>67</v>
      </c>
      <c r="B8" s="4" t="n">
        <v>0</v>
      </c>
      <c r="C8" s="4" t="n">
        <v>0</v>
      </c>
    </row>
    <row r="9" spans="1:3">
      <c r="A9" s="3" t="s">
        <v>20</v>
      </c>
    </row>
    <row r="10" spans="1:3">
      <c r="A10" s="3" t="s">
        <v>68</v>
      </c>
      <c r="B10" s="8" t="n">
        <v>0.001</v>
      </c>
      <c r="C10" s="8" t="n">
        <v>0.001</v>
      </c>
    </row>
    <row r="11" spans="1:3">
      <c r="A11" s="3" t="s">
        <v>69</v>
      </c>
      <c r="B11" s="4" t="n">
        <v>1500000000</v>
      </c>
      <c r="C11" s="4" t="n">
        <v>1500000000</v>
      </c>
    </row>
    <row r="12" spans="1:3">
      <c r="A12" s="3" t="s">
        <v>70</v>
      </c>
      <c r="B12" s="4" t="n">
        <v>63099199</v>
      </c>
      <c r="C12" s="4" t="n">
        <v>45797402</v>
      </c>
    </row>
    <row r="13" spans="1:3">
      <c r="A13" s="3" t="s">
        <v>71</v>
      </c>
      <c r="B13" s="4" t="n">
        <v>63099199</v>
      </c>
      <c r="C13" s="4" t="n">
        <v>45797402</v>
      </c>
    </row>
    <row r="14" spans="1:3">
      <c r="A14" s="3" t="s">
        <v>59</v>
      </c>
    </row>
    <row r="15" spans="1:3">
      <c r="A15" s="3" t="s">
        <v>68</v>
      </c>
      <c r="B15" s="8" t="n">
        <v>0.001</v>
      </c>
      <c r="C15" s="8" t="n">
        <v>0.001</v>
      </c>
    </row>
    <row r="16" spans="1:3">
      <c r="A16" s="3" t="s">
        <v>69</v>
      </c>
      <c r="B16" s="4" t="n">
        <v>1500000000</v>
      </c>
      <c r="C16" s="4" t="n">
        <v>1500000000</v>
      </c>
    </row>
    <row r="17" spans="1:3">
      <c r="A17" s="3" t="s">
        <v>70</v>
      </c>
      <c r="B17" s="4" t="n">
        <v>209919402</v>
      </c>
      <c r="C17" s="4" t="n">
        <v>209919402</v>
      </c>
    </row>
    <row r="18" spans="1:3">
      <c r="A18" s="3" t="s">
        <v>71</v>
      </c>
      <c r="B18" s="4" t="n">
        <v>209919402</v>
      </c>
      <c r="C18" s="4" t="n">
        <v>209919402</v>
      </c>
    </row>
    <row r="19" spans="1:3">
      <c r="A19" s="3" t="s">
        <v>23</v>
      </c>
    </row>
    <row r="20" spans="1:3">
      <c r="A20" s="3" t="s">
        <v>68</v>
      </c>
      <c r="B20" s="8" t="n">
        <v>0.001</v>
      </c>
      <c r="C20" s="8" t="n">
        <v>0.001</v>
      </c>
    </row>
    <row r="21" spans="1:3">
      <c r="A21" s="3" t="s">
        <v>69</v>
      </c>
      <c r="B21" s="4" t="n">
        <v>1500000000</v>
      </c>
      <c r="C21" s="4" t="n">
        <v>1500000000</v>
      </c>
    </row>
    <row r="22" spans="1:3">
      <c r="A22" s="3" t="s">
        <v>70</v>
      </c>
      <c r="B22" s="4" t="n">
        <v>0</v>
      </c>
      <c r="C22" s="4" t="n">
        <v>0</v>
      </c>
    </row>
    <row r="23" spans="1:3">
      <c r="A23" s="3" t="s">
        <v>71</v>
      </c>
      <c r="B23" s="4" t="n">
        <v>0</v>
      </c>
      <c r="C23"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3</v>
      </c>
      <c r="D1" s="2" t="s">
        <v>1</v>
      </c>
    </row>
    <row r="2" spans="1:5">
      <c r="B2" s="2" t="s">
        <v>2</v>
      </c>
      <c r="C2" s="2" t="s">
        <v>74</v>
      </c>
      <c r="D2" s="2" t="s">
        <v>2</v>
      </c>
      <c r="E2" s="2" t="s">
        <v>74</v>
      </c>
    </row>
    <row r="3" spans="1:5">
      <c r="A3" s="6" t="s">
        <v>276</v>
      </c>
    </row>
    <row r="4" spans="1:5">
      <c r="A4" s="3" t="s">
        <v>75</v>
      </c>
      <c r="B4" s="7" t="n">
        <v>0</v>
      </c>
      <c r="C4" s="7" t="n">
        <v>28917</v>
      </c>
      <c r="D4" s="7" t="n">
        <v>23980</v>
      </c>
      <c r="E4" s="7" t="n">
        <v>79609</v>
      </c>
    </row>
    <row r="5" spans="1:5">
      <c r="A5" s="3" t="s">
        <v>286</v>
      </c>
      <c r="B5" s="4" t="n">
        <v>0</v>
      </c>
      <c r="C5" s="4" t="n">
        <v>-28101</v>
      </c>
      <c r="D5" s="4" t="n">
        <v>-29601</v>
      </c>
      <c r="E5" s="4" t="n">
        <v>-87623</v>
      </c>
    </row>
    <row r="6" spans="1:5">
      <c r="A6" s="3" t="s">
        <v>287</v>
      </c>
      <c r="B6" s="4" t="n">
        <v>0</v>
      </c>
      <c r="C6" s="4" t="n">
        <v>816</v>
      </c>
      <c r="D6" s="4" t="n">
        <v>-5621</v>
      </c>
      <c r="E6" s="4" t="n">
        <v>-8014</v>
      </c>
    </row>
    <row r="7" spans="1:5">
      <c r="A7" s="3" t="s">
        <v>288</v>
      </c>
      <c r="B7" s="4" t="n">
        <v>-168</v>
      </c>
      <c r="D7" s="4" t="n">
        <v>-1171</v>
      </c>
    </row>
    <row r="8" spans="1:5">
      <c r="A8" s="3" t="s">
        <v>289</v>
      </c>
      <c r="C8" s="4" t="n">
        <v>110</v>
      </c>
      <c r="E8" s="4" t="n">
        <v>65</v>
      </c>
    </row>
    <row r="9" spans="1:5">
      <c r="A9" s="3" t="s">
        <v>290</v>
      </c>
      <c r="B9" s="4" t="n">
        <v>83</v>
      </c>
      <c r="C9" s="4" t="n">
        <v>-371</v>
      </c>
      <c r="D9" s="4" t="n">
        <v>2145</v>
      </c>
      <c r="E9" s="4" t="n">
        <v>2447</v>
      </c>
    </row>
    <row r="10" spans="1:5">
      <c r="A10" s="3" t="s">
        <v>291</v>
      </c>
      <c r="B10" s="7" t="n">
        <v>-85</v>
      </c>
      <c r="C10" s="7" t="n">
        <v>555</v>
      </c>
      <c r="D10" s="7" t="n">
        <v>-4647</v>
      </c>
      <c r="E10" s="7" t="n">
        <v>-55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s>
  <sheetData>
    <row r="1" spans="1:6">
      <c r="A1" s="1" t="s">
        <v>292</v>
      </c>
      <c r="B1" s="2" t="s">
        <v>293</v>
      </c>
      <c r="C1" s="2" t="s">
        <v>274</v>
      </c>
      <c r="D1" s="2" t="s">
        <v>294</v>
      </c>
      <c r="E1" s="2" t="s">
        <v>295</v>
      </c>
      <c r="F1" s="2" t="s">
        <v>296</v>
      </c>
    </row>
    <row r="2" spans="1:6">
      <c r="A2" s="6" t="s">
        <v>297</v>
      </c>
    </row>
    <row r="3" spans="1:6">
      <c r="A3" s="3" t="s">
        <v>298</v>
      </c>
      <c r="E3" s="4" t="n">
        <v>1</v>
      </c>
    </row>
    <row r="4" spans="1:6">
      <c r="A4" s="6" t="s">
        <v>299</v>
      </c>
    </row>
    <row r="5" spans="1:6">
      <c r="A5" s="3" t="s">
        <v>300</v>
      </c>
      <c r="E5" s="11" t="n">
        <v>62.2</v>
      </c>
      <c r="F5" s="11" t="n">
        <v>55.4</v>
      </c>
    </row>
    <row r="6" spans="1:6">
      <c r="A6" s="3" t="s">
        <v>301</v>
      </c>
      <c r="C6" s="11" t="n">
        <v>2.3</v>
      </c>
      <c r="D6" s="11" t="n">
        <v>0.7</v>
      </c>
    </row>
    <row r="7" spans="1:6">
      <c r="A7" s="3" t="s">
        <v>297</v>
      </c>
    </row>
    <row r="8" spans="1:6">
      <c r="A8" s="6" t="s">
        <v>297</v>
      </c>
    </row>
    <row r="9" spans="1:6">
      <c r="A9" s="3" t="s">
        <v>302</v>
      </c>
      <c r="E9" s="4" t="n">
        <v>3</v>
      </c>
    </row>
    <row r="10" spans="1:6">
      <c r="A10" s="3" t="s">
        <v>303</v>
      </c>
      <c r="E10" s="11" t="n">
        <v>2.1</v>
      </c>
    </row>
    <row r="11" spans="1:6">
      <c r="A11" s="3" t="s">
        <v>304</v>
      </c>
      <c r="E11" s="3" t="s">
        <v>305</v>
      </c>
      <c r="F11" s="3" t="s">
        <v>305</v>
      </c>
    </row>
    <row r="12" spans="1:6">
      <c r="A12" s="3" t="s">
        <v>306</v>
      </c>
    </row>
    <row r="13" spans="1:6">
      <c r="A13" s="6" t="s">
        <v>297</v>
      </c>
    </row>
    <row r="14" spans="1:6">
      <c r="A14" s="3" t="s">
        <v>307</v>
      </c>
      <c r="E14" s="11" t="n">
        <v>0.6</v>
      </c>
      <c r="F14" s="7" t="n">
        <v>19</v>
      </c>
    </row>
    <row r="15" spans="1:6">
      <c r="A15" s="3" t="s">
        <v>308</v>
      </c>
    </row>
    <row r="16" spans="1:6">
      <c r="A16" s="6" t="s">
        <v>297</v>
      </c>
    </row>
    <row r="17" spans="1:6">
      <c r="A17" s="3" t="s">
        <v>309</v>
      </c>
      <c r="E17" s="11" t="n">
        <v>1.2</v>
      </c>
      <c r="F17" s="11" t="n">
        <v>0.4</v>
      </c>
    </row>
    <row r="18" spans="1:6">
      <c r="A18" s="3" t="s">
        <v>310</v>
      </c>
    </row>
    <row r="19" spans="1:6">
      <c r="A19" s="6" t="s">
        <v>299</v>
      </c>
    </row>
    <row r="20" spans="1:6">
      <c r="A20" s="3" t="s">
        <v>300</v>
      </c>
      <c r="B20" s="11" t="n">
        <v>51.1</v>
      </c>
    </row>
    <row r="21" spans="1:6">
      <c r="A21" s="3" t="s">
        <v>311</v>
      </c>
      <c r="B21" s="12" t="n">
        <v>9.1</v>
      </c>
    </row>
    <row r="22" spans="1:6">
      <c r="A22" s="3" t="s">
        <v>312</v>
      </c>
    </row>
    <row r="23" spans="1:6">
      <c r="A23" s="6" t="s">
        <v>299</v>
      </c>
    </row>
    <row r="24" spans="1:6">
      <c r="A24" s="3" t="s">
        <v>313</v>
      </c>
      <c r="B24" s="11" t="n">
        <v>6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6" t="s">
        <v>315</v>
      </c>
    </row>
    <row r="3" spans="1:3">
      <c r="A3" s="3" t="s">
        <v>316</v>
      </c>
      <c r="B3" s="7" t="n">
        <v>46837</v>
      </c>
    </row>
    <row r="4" spans="1:3">
      <c r="A4" s="6" t="s">
        <v>317</v>
      </c>
    </row>
    <row r="5" spans="1:3">
      <c r="A5" s="3" t="s">
        <v>318</v>
      </c>
      <c r="B5" s="4" t="n">
        <v>-1792</v>
      </c>
      <c r="C5" s="7" t="n">
        <v>-19418</v>
      </c>
    </row>
    <row r="6" spans="1:3">
      <c r="A6" s="3" t="s">
        <v>319</v>
      </c>
    </row>
    <row r="7" spans="1:3">
      <c r="A7" s="6" t="s">
        <v>315</v>
      </c>
    </row>
    <row r="8" spans="1:3">
      <c r="A8" s="3" t="s">
        <v>316</v>
      </c>
      <c r="B8" s="4" t="n">
        <v>40895</v>
      </c>
      <c r="C8" s="4" t="n">
        <v>85225</v>
      </c>
    </row>
    <row r="9" spans="1:3">
      <c r="A9" s="3" t="s">
        <v>320</v>
      </c>
    </row>
    <row r="10" spans="1:3">
      <c r="A10" s="6" t="s">
        <v>315</v>
      </c>
    </row>
    <row r="11" spans="1:3">
      <c r="A11" s="3" t="s">
        <v>316</v>
      </c>
      <c r="B11" s="4" t="n">
        <v>5942</v>
      </c>
    </row>
    <row r="12" spans="1:3">
      <c r="A12" s="3" t="s">
        <v>321</v>
      </c>
    </row>
    <row r="13" spans="1:3">
      <c r="A13" s="6" t="s">
        <v>315</v>
      </c>
    </row>
    <row r="14" spans="1:3">
      <c r="A14" s="3" t="s">
        <v>316</v>
      </c>
      <c r="B14" s="4" t="n">
        <v>40895</v>
      </c>
    </row>
    <row r="15" spans="1:3">
      <c r="A15" s="6" t="s">
        <v>317</v>
      </c>
    </row>
    <row r="16" spans="1:3">
      <c r="A16" s="3" t="s">
        <v>318</v>
      </c>
      <c r="B16" s="4" t="n">
        <v>0</v>
      </c>
      <c r="C16" s="4" t="n">
        <v>0</v>
      </c>
    </row>
    <row r="17" spans="1:3">
      <c r="A17" s="3" t="s">
        <v>322</v>
      </c>
    </row>
    <row r="18" spans="1:3">
      <c r="A18" s="6" t="s">
        <v>315</v>
      </c>
    </row>
    <row r="19" spans="1:3">
      <c r="A19" s="3" t="s">
        <v>316</v>
      </c>
      <c r="B19" s="4" t="n">
        <v>40895</v>
      </c>
      <c r="C19" s="4" t="n">
        <v>85225</v>
      </c>
    </row>
    <row r="20" spans="1:3">
      <c r="A20" s="3" t="s">
        <v>323</v>
      </c>
    </row>
    <row r="21" spans="1:3">
      <c r="A21" s="6" t="s">
        <v>315</v>
      </c>
    </row>
    <row r="22" spans="1:3">
      <c r="A22" s="3" t="s">
        <v>316</v>
      </c>
      <c r="B22" s="4" t="n">
        <v>0</v>
      </c>
    </row>
    <row r="23" spans="1:3">
      <c r="A23" s="3" t="s">
        <v>324</v>
      </c>
    </row>
    <row r="24" spans="1:3">
      <c r="A24" s="6" t="s">
        <v>315</v>
      </c>
    </row>
    <row r="25" spans="1:3">
      <c r="A25" s="3" t="s">
        <v>316</v>
      </c>
      <c r="B25" s="4" t="n">
        <v>5942</v>
      </c>
    </row>
    <row r="26" spans="1:3">
      <c r="A26" s="6" t="s">
        <v>317</v>
      </c>
    </row>
    <row r="27" spans="1:3">
      <c r="A27" s="3" t="s">
        <v>318</v>
      </c>
      <c r="B27" s="4" t="n">
        <v>0</v>
      </c>
      <c r="C27" s="4" t="n">
        <v>0</v>
      </c>
    </row>
    <row r="28" spans="1:3">
      <c r="A28" s="3" t="s">
        <v>325</v>
      </c>
    </row>
    <row r="29" spans="1:3">
      <c r="A29" s="6" t="s">
        <v>315</v>
      </c>
    </row>
    <row r="30" spans="1:3">
      <c r="A30" s="3" t="s">
        <v>316</v>
      </c>
      <c r="B30" s="4" t="n">
        <v>0</v>
      </c>
      <c r="C30" s="4" t="n">
        <v>0</v>
      </c>
    </row>
    <row r="31" spans="1:3">
      <c r="A31" s="3" t="s">
        <v>326</v>
      </c>
    </row>
    <row r="32" spans="1:3">
      <c r="A32" s="6" t="s">
        <v>315</v>
      </c>
    </row>
    <row r="33" spans="1:3">
      <c r="A33" s="3" t="s">
        <v>316</v>
      </c>
      <c r="B33" s="4" t="n">
        <v>5942</v>
      </c>
    </row>
    <row r="34" spans="1:3">
      <c r="A34" s="3" t="s">
        <v>327</v>
      </c>
    </row>
    <row r="35" spans="1:3">
      <c r="A35" s="6" t="s">
        <v>315</v>
      </c>
    </row>
    <row r="36" spans="1:3">
      <c r="A36" s="3" t="s">
        <v>316</v>
      </c>
      <c r="B36" s="4" t="n">
        <v>0</v>
      </c>
    </row>
    <row r="37" spans="1:3">
      <c r="A37" s="6" t="s">
        <v>317</v>
      </c>
    </row>
    <row r="38" spans="1:3">
      <c r="A38" s="3" t="s">
        <v>318</v>
      </c>
      <c r="B38" s="4" t="n">
        <v>-1792</v>
      </c>
      <c r="C38" s="4" t="n">
        <v>-19418</v>
      </c>
    </row>
    <row r="39" spans="1:3">
      <c r="A39" s="3" t="s">
        <v>328</v>
      </c>
    </row>
    <row r="40" spans="1:3">
      <c r="A40" s="6" t="s">
        <v>315</v>
      </c>
    </row>
    <row r="41" spans="1:3">
      <c r="A41" s="3" t="s">
        <v>316</v>
      </c>
      <c r="B41" s="4" t="n">
        <v>0</v>
      </c>
      <c r="C41" s="7" t="n">
        <v>0</v>
      </c>
    </row>
    <row r="42" spans="1:3">
      <c r="A42" s="3" t="s">
        <v>329</v>
      </c>
    </row>
    <row r="43" spans="1:3">
      <c r="A43" s="6" t="s">
        <v>315</v>
      </c>
    </row>
    <row r="44" spans="1:3">
      <c r="A44" s="3" t="s">
        <v>316</v>
      </c>
      <c r="B4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3</v>
      </c>
      <c r="D1" s="2" t="s">
        <v>1</v>
      </c>
    </row>
    <row r="2" spans="1:5">
      <c r="B2" s="2" t="s">
        <v>2</v>
      </c>
      <c r="C2" s="2" t="s">
        <v>74</v>
      </c>
      <c r="D2" s="2" t="s">
        <v>2</v>
      </c>
      <c r="E2" s="2" t="s">
        <v>74</v>
      </c>
    </row>
    <row r="3" spans="1:5">
      <c r="A3" s="6" t="s">
        <v>331</v>
      </c>
    </row>
    <row r="4" spans="1:5">
      <c r="A4" s="3" t="s">
        <v>332</v>
      </c>
      <c r="B4" s="7" t="n">
        <v>-24829</v>
      </c>
      <c r="C4" s="7" t="n">
        <v>-34732</v>
      </c>
      <c r="D4" s="7" t="n">
        <v>-19418</v>
      </c>
      <c r="E4" s="7" t="n">
        <v>-28993</v>
      </c>
    </row>
    <row r="5" spans="1:5">
      <c r="A5" s="3" t="s">
        <v>333</v>
      </c>
      <c r="B5" s="4" t="n">
        <v>-59</v>
      </c>
      <c r="C5" s="4" t="n">
        <v>5129</v>
      </c>
      <c r="D5" s="4" t="n">
        <v>-4397</v>
      </c>
      <c r="E5" s="4" t="n">
        <v>2723</v>
      </c>
    </row>
    <row r="6" spans="1:5">
      <c r="A6" s="3" t="s">
        <v>334</v>
      </c>
      <c r="B6" s="4" t="n">
        <v>-333</v>
      </c>
      <c r="C6" s="4" t="n">
        <v>-332</v>
      </c>
      <c r="D6" s="4" t="n">
        <v>-1406</v>
      </c>
      <c r="E6" s="4" t="n">
        <v>-5613</v>
      </c>
    </row>
    <row r="7" spans="1:5">
      <c r="A7" s="3" t="s">
        <v>335</v>
      </c>
      <c r="D7" s="4" t="n">
        <v>0</v>
      </c>
      <c r="E7" s="4" t="n">
        <v>-185</v>
      </c>
    </row>
    <row r="8" spans="1:5">
      <c r="A8" s="3" t="s">
        <v>336</v>
      </c>
      <c r="B8" s="4" t="n">
        <v>23429</v>
      </c>
      <c r="C8" s="4" t="n">
        <v>0</v>
      </c>
      <c r="D8" s="4" t="n">
        <v>23429</v>
      </c>
      <c r="E8" s="4" t="n">
        <v>0</v>
      </c>
    </row>
    <row r="9" spans="1:5">
      <c r="A9" s="3" t="s">
        <v>140</v>
      </c>
      <c r="D9" s="4" t="n">
        <v>0</v>
      </c>
      <c r="E9" s="4" t="n">
        <v>2133</v>
      </c>
    </row>
    <row r="10" spans="1:5">
      <c r="A10" s="3" t="s">
        <v>337</v>
      </c>
      <c r="B10" s="7" t="n">
        <v>-1792</v>
      </c>
      <c r="C10" s="7" t="n">
        <v>-29935</v>
      </c>
      <c r="D10" s="7" t="n">
        <v>-1792</v>
      </c>
      <c r="E10" s="7" t="n">
        <v>-299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6" t="s">
        <v>340</v>
      </c>
    </row>
    <row r="4" spans="1:3">
      <c r="A4" s="3" t="s">
        <v>341</v>
      </c>
      <c r="B4" s="7" t="n">
        <v>-1253998</v>
      </c>
      <c r="C4" s="7" t="n">
        <v>-1176493</v>
      </c>
    </row>
    <row r="5" spans="1:3">
      <c r="A5" s="3" t="s">
        <v>342</v>
      </c>
    </row>
    <row r="6" spans="1:3">
      <c r="A6" s="6" t="s">
        <v>340</v>
      </c>
    </row>
    <row r="7" spans="1:3">
      <c r="A7" s="3" t="s">
        <v>341</v>
      </c>
      <c r="B7" s="7" t="n">
        <v>-1322039</v>
      </c>
      <c r="C7" s="7" t="n">
        <v>-12446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43</v>
      </c>
      <c r="B1" s="2" t="s">
        <v>1</v>
      </c>
    </row>
    <row r="2" spans="1:4">
      <c r="B2" s="2" t="s">
        <v>2</v>
      </c>
      <c r="C2" s="2" t="s">
        <v>344</v>
      </c>
      <c r="D2" s="2" t="s">
        <v>25</v>
      </c>
    </row>
    <row r="3" spans="1:4">
      <c r="A3" s="6" t="s">
        <v>345</v>
      </c>
    </row>
    <row r="4" spans="1:4">
      <c r="A4" s="3" t="s">
        <v>346</v>
      </c>
      <c r="B4" s="7" t="n">
        <v>1270172</v>
      </c>
      <c r="D4" s="7" t="n">
        <v>1195172</v>
      </c>
    </row>
    <row r="5" spans="1:4">
      <c r="A5" s="3" t="s">
        <v>347</v>
      </c>
      <c r="B5" s="4" t="n">
        <v>4470</v>
      </c>
      <c r="D5" s="4" t="n">
        <v>5245</v>
      </c>
    </row>
    <row r="6" spans="1:4">
      <c r="A6" s="3" t="s">
        <v>348</v>
      </c>
      <c r="B6" s="4" t="n">
        <v>11704</v>
      </c>
      <c r="D6" s="4" t="n">
        <v>13434</v>
      </c>
    </row>
    <row r="7" spans="1:4">
      <c r="A7" s="3" t="s">
        <v>349</v>
      </c>
      <c r="B7" s="4" t="n">
        <v>1253998</v>
      </c>
      <c r="D7" s="4" t="n">
        <v>1176493</v>
      </c>
    </row>
    <row r="8" spans="1:4">
      <c r="A8" s="3" t="s">
        <v>350</v>
      </c>
    </row>
    <row r="9" spans="1:4">
      <c r="A9" s="6" t="s">
        <v>345</v>
      </c>
    </row>
    <row r="10" spans="1:4">
      <c r="A10" s="3" t="s">
        <v>351</v>
      </c>
      <c r="B10" s="7" t="n">
        <v>400000</v>
      </c>
      <c r="D10" s="4" t="n">
        <v>400000</v>
      </c>
    </row>
    <row r="11" spans="1:4">
      <c r="A11" s="3" t="s">
        <v>352</v>
      </c>
      <c r="B11" s="3" t="s">
        <v>353</v>
      </c>
    </row>
    <row r="12" spans="1:4">
      <c r="A12" s="3" t="s">
        <v>354</v>
      </c>
    </row>
    <row r="13" spans="1:4">
      <c r="A13" s="6" t="s">
        <v>345</v>
      </c>
    </row>
    <row r="14" spans="1:4">
      <c r="A14" s="3" t="s">
        <v>351</v>
      </c>
      <c r="B14" s="7" t="n">
        <v>445172</v>
      </c>
      <c r="D14" s="4" t="n">
        <v>445172</v>
      </c>
    </row>
    <row r="15" spans="1:4">
      <c r="A15" s="3" t="s">
        <v>352</v>
      </c>
      <c r="B15" s="3" t="s">
        <v>355</v>
      </c>
    </row>
    <row r="16" spans="1:4">
      <c r="A16" s="3" t="s">
        <v>356</v>
      </c>
    </row>
    <row r="17" spans="1:4">
      <c r="A17" s="6" t="s">
        <v>345</v>
      </c>
    </row>
    <row r="18" spans="1:4">
      <c r="A18" s="3" t="s">
        <v>357</v>
      </c>
      <c r="B18" s="7" t="n">
        <v>425000</v>
      </c>
      <c r="C18" s="7" t="n">
        <v>425000</v>
      </c>
      <c r="D18" s="7" t="n">
        <v>350000</v>
      </c>
    </row>
    <row r="19" spans="1:4">
      <c r="A19" s="3" t="s">
        <v>358</v>
      </c>
      <c r="B19" s="3"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60</v>
      </c>
      <c r="B1" s="2" t="s">
        <v>361</v>
      </c>
      <c r="C1" s="2" t="s">
        <v>362</v>
      </c>
      <c r="D1" s="2" t="s">
        <v>363</v>
      </c>
      <c r="E1" s="2" t="s">
        <v>294</v>
      </c>
      <c r="F1" s="2" t="s">
        <v>364</v>
      </c>
      <c r="G1" s="2" t="s">
        <v>365</v>
      </c>
      <c r="H1" s="2" t="s">
        <v>366</v>
      </c>
      <c r="I1" s="2" t="s">
        <v>296</v>
      </c>
    </row>
    <row r="2" spans="1:9">
      <c r="A2" s="6" t="s">
        <v>345</v>
      </c>
    </row>
    <row r="3" spans="1:9">
      <c r="A3" s="3" t="s">
        <v>367</v>
      </c>
      <c r="G3" s="7" t="n">
        <v>0</v>
      </c>
      <c r="H3" s="7" t="n">
        <v>410000000</v>
      </c>
    </row>
    <row r="4" spans="1:9">
      <c r="A4" s="3" t="s">
        <v>161</v>
      </c>
      <c r="G4" s="4" t="n">
        <v>75000000</v>
      </c>
      <c r="H4" s="7" t="n">
        <v>0</v>
      </c>
    </row>
    <row r="5" spans="1:9">
      <c r="A5" s="3" t="s">
        <v>368</v>
      </c>
    </row>
    <row r="6" spans="1:9">
      <c r="A6" s="6" t="s">
        <v>345</v>
      </c>
    </row>
    <row r="7" spans="1:9">
      <c r="A7" s="3" t="s">
        <v>369</v>
      </c>
      <c r="G7" s="4" t="n">
        <v>500000000</v>
      </c>
    </row>
    <row r="8" spans="1:9">
      <c r="A8" s="3" t="s">
        <v>370</v>
      </c>
      <c r="G8" s="7" t="n">
        <v>0</v>
      </c>
      <c r="I8" s="7" t="n">
        <v>0</v>
      </c>
    </row>
    <row r="9" spans="1:9">
      <c r="A9" s="3" t="s">
        <v>371</v>
      </c>
      <c r="G9" s="3" t="s">
        <v>372</v>
      </c>
    </row>
    <row r="10" spans="1:9">
      <c r="A10" s="3" t="s">
        <v>373</v>
      </c>
    </row>
    <row r="11" spans="1:9">
      <c r="A11" s="6" t="s">
        <v>345</v>
      </c>
    </row>
    <row r="12" spans="1:9">
      <c r="A12" s="3" t="s">
        <v>374</v>
      </c>
      <c r="G12" s="12" t="n">
        <v>2.5</v>
      </c>
    </row>
    <row r="13" spans="1:9">
      <c r="A13" s="3" t="s">
        <v>375</v>
      </c>
    </row>
    <row r="14" spans="1:9">
      <c r="A14" s="6" t="s">
        <v>345</v>
      </c>
    </row>
    <row r="15" spans="1:9">
      <c r="A15" s="3" t="s">
        <v>376</v>
      </c>
      <c r="G15" s="4" t="n">
        <v>5</v>
      </c>
    </row>
    <row r="16" spans="1:9">
      <c r="A16" s="3" t="s">
        <v>350</v>
      </c>
    </row>
    <row r="17" spans="1:9">
      <c r="A17" s="6" t="s">
        <v>345</v>
      </c>
    </row>
    <row r="18" spans="1:9">
      <c r="A18" s="3" t="s">
        <v>352</v>
      </c>
      <c r="G18" s="3" t="s">
        <v>353</v>
      </c>
    </row>
    <row r="19" spans="1:9">
      <c r="A19" s="3" t="s">
        <v>354</v>
      </c>
    </row>
    <row r="20" spans="1:9">
      <c r="A20" s="6" t="s">
        <v>345</v>
      </c>
    </row>
    <row r="21" spans="1:9">
      <c r="A21" s="3" t="s">
        <v>352</v>
      </c>
      <c r="G21" s="3" t="s">
        <v>355</v>
      </c>
    </row>
    <row r="22" spans="1:9">
      <c r="A22" s="3" t="s">
        <v>356</v>
      </c>
    </row>
    <row r="23" spans="1:9">
      <c r="A23" s="6" t="s">
        <v>345</v>
      </c>
    </row>
    <row r="24" spans="1:9">
      <c r="A24" s="3" t="s">
        <v>161</v>
      </c>
      <c r="B24" s="7" t="n">
        <v>75000000</v>
      </c>
    </row>
    <row r="25" spans="1:9">
      <c r="A25" s="3" t="s">
        <v>377</v>
      </c>
      <c r="B25" s="7" t="n">
        <v>425000000</v>
      </c>
      <c r="G25" s="7" t="n">
        <v>425000000</v>
      </c>
      <c r="I25" s="7" t="n">
        <v>350000000</v>
      </c>
    </row>
    <row r="26" spans="1:9">
      <c r="A26" s="3" t="s">
        <v>378</v>
      </c>
    </row>
    <row r="27" spans="1:9">
      <c r="A27" s="6" t="s">
        <v>345</v>
      </c>
    </row>
    <row r="28" spans="1:9">
      <c r="A28" s="3" t="s">
        <v>379</v>
      </c>
      <c r="D28" s="7" t="n">
        <v>400000000</v>
      </c>
    </row>
    <row r="29" spans="1:9">
      <c r="A29" s="3" t="s">
        <v>380</v>
      </c>
    </row>
    <row r="30" spans="1:9">
      <c r="A30" s="6" t="s">
        <v>345</v>
      </c>
    </row>
    <row r="31" spans="1:9">
      <c r="A31" s="3" t="s">
        <v>376</v>
      </c>
      <c r="G31" s="4" t="n">
        <v>5</v>
      </c>
    </row>
    <row r="32" spans="1:9">
      <c r="A32" s="3" t="s">
        <v>381</v>
      </c>
    </row>
    <row r="33" spans="1:9">
      <c r="A33" s="6" t="s">
        <v>345</v>
      </c>
    </row>
    <row r="34" spans="1:9">
      <c r="A34" s="3" t="s">
        <v>376</v>
      </c>
      <c r="G34" s="4" t="n">
        <v>5</v>
      </c>
    </row>
    <row r="35" spans="1:9">
      <c r="A35" s="3" t="s">
        <v>382</v>
      </c>
    </row>
    <row r="36" spans="1:9">
      <c r="A36" s="6" t="s">
        <v>345</v>
      </c>
    </row>
    <row r="37" spans="1:9">
      <c r="A37" s="3" t="s">
        <v>352</v>
      </c>
      <c r="F37" s="3" t="s">
        <v>383</v>
      </c>
    </row>
    <row r="38" spans="1:9">
      <c r="A38" s="3" t="s">
        <v>384</v>
      </c>
    </row>
    <row r="39" spans="1:9">
      <c r="A39" s="6" t="s">
        <v>345</v>
      </c>
    </row>
    <row r="40" spans="1:9">
      <c r="A40" s="3" t="s">
        <v>352</v>
      </c>
      <c r="F40" s="3" t="s">
        <v>385</v>
      </c>
    </row>
    <row r="41" spans="1:9">
      <c r="A41" s="3" t="s">
        <v>386</v>
      </c>
    </row>
    <row r="42" spans="1:9">
      <c r="A42" s="6" t="s">
        <v>345</v>
      </c>
    </row>
    <row r="43" spans="1:9">
      <c r="A43" s="3" t="s">
        <v>379</v>
      </c>
      <c r="F43" s="7" t="n">
        <v>800000000</v>
      </c>
    </row>
    <row r="44" spans="1:9">
      <c r="A44" s="3" t="s">
        <v>367</v>
      </c>
      <c r="C44" s="7" t="n">
        <v>40000000</v>
      </c>
      <c r="D44" s="7" t="n">
        <v>400000000</v>
      </c>
      <c r="E44" s="7" t="n">
        <v>10000000</v>
      </c>
    </row>
    <row r="45" spans="1:9">
      <c r="A45" s="3" t="s">
        <v>387</v>
      </c>
      <c r="C45" s="7" t="n">
        <v>350000000</v>
      </c>
    </row>
    <row r="46" spans="1:9">
      <c r="A46" s="3" t="s">
        <v>388</v>
      </c>
      <c r="G46" s="3" t="s">
        <v>389</v>
      </c>
    </row>
    <row r="47" spans="1:9">
      <c r="A47" s="3" t="s">
        <v>390</v>
      </c>
    </row>
    <row r="48" spans="1:9">
      <c r="A48" s="6" t="s">
        <v>345</v>
      </c>
    </row>
    <row r="49" spans="1:9">
      <c r="A49" s="3" t="s">
        <v>391</v>
      </c>
      <c r="F49" s="3" t="s">
        <v>392</v>
      </c>
    </row>
    <row r="50" spans="1:9">
      <c r="A50" s="3" t="s">
        <v>393</v>
      </c>
    </row>
    <row r="51" spans="1:9">
      <c r="A51" s="6" t="s">
        <v>345</v>
      </c>
    </row>
    <row r="52" spans="1:9">
      <c r="A52" s="3" t="s">
        <v>391</v>
      </c>
      <c r="F52" s="3" t="s">
        <v>394</v>
      </c>
    </row>
    <row r="53" spans="1:9">
      <c r="A53" s="3" t="s">
        <v>395</v>
      </c>
    </row>
    <row r="54" spans="1:9">
      <c r="A54" s="6" t="s">
        <v>345</v>
      </c>
    </row>
    <row r="55" spans="1:9">
      <c r="A55" s="3" t="s">
        <v>396</v>
      </c>
      <c r="F55" s="3" t="s">
        <v>3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3</v>
      </c>
      <c r="D1" s="2" t="s">
        <v>1</v>
      </c>
    </row>
    <row r="2" spans="1:5">
      <c r="B2" s="2" t="s">
        <v>2</v>
      </c>
      <c r="C2" s="2" t="s">
        <v>74</v>
      </c>
      <c r="D2" s="2" t="s">
        <v>2</v>
      </c>
      <c r="E2" s="2" t="s">
        <v>74</v>
      </c>
    </row>
    <row r="3" spans="1:5">
      <c r="A3" s="6" t="s">
        <v>399</v>
      </c>
    </row>
    <row r="4" spans="1:5">
      <c r="A4" s="3" t="s">
        <v>332</v>
      </c>
      <c r="D4" s="7" t="n">
        <v>496522000</v>
      </c>
    </row>
    <row r="5" spans="1:5">
      <c r="A5" s="3" t="s">
        <v>400</v>
      </c>
      <c r="B5" s="7" t="n">
        <v>33475000</v>
      </c>
      <c r="C5" s="7" t="n">
        <v>1021000</v>
      </c>
      <c r="D5" s="4" t="n">
        <v>67186000</v>
      </c>
      <c r="E5" s="7" t="n">
        <v>7075000</v>
      </c>
    </row>
    <row r="6" spans="1:5">
      <c r="A6" s="3" t="s">
        <v>401</v>
      </c>
      <c r="D6" s="4" t="n">
        <v>714000</v>
      </c>
      <c r="E6" s="4" t="n">
        <v>-3058000</v>
      </c>
    </row>
    <row r="7" spans="1:5">
      <c r="A7" s="3" t="s">
        <v>402</v>
      </c>
      <c r="D7" s="4" t="n">
        <v>67900000</v>
      </c>
      <c r="E7" s="4" t="n">
        <v>4017000</v>
      </c>
    </row>
    <row r="8" spans="1:5">
      <c r="A8" s="3" t="s">
        <v>337</v>
      </c>
      <c r="B8" s="4" t="n">
        <v>522053000</v>
      </c>
      <c r="D8" s="4" t="n">
        <v>522053000</v>
      </c>
    </row>
    <row r="9" spans="1:5">
      <c r="A9" s="3" t="s">
        <v>403</v>
      </c>
    </row>
    <row r="10" spans="1:5">
      <c r="A10" s="6" t="s">
        <v>399</v>
      </c>
    </row>
    <row r="11" spans="1:5">
      <c r="A11" s="3" t="s">
        <v>332</v>
      </c>
      <c r="B11" s="4" t="n">
        <v>-141959000</v>
      </c>
      <c r="C11" s="4" t="n">
        <v>-133824000</v>
      </c>
      <c r="D11" s="4" t="n">
        <v>-176384000</v>
      </c>
      <c r="E11" s="4" t="n">
        <v>-139784000</v>
      </c>
    </row>
    <row r="12" spans="1:5">
      <c r="A12" s="3" t="s">
        <v>400</v>
      </c>
      <c r="B12" s="4" t="n">
        <v>33475000</v>
      </c>
      <c r="C12" s="4" t="n">
        <v>1021000</v>
      </c>
      <c r="D12" s="4" t="n">
        <v>67186000</v>
      </c>
      <c r="E12" s="4" t="n">
        <v>6981000</v>
      </c>
    </row>
    <row r="13" spans="1:5">
      <c r="A13" s="3" t="s">
        <v>401</v>
      </c>
      <c r="D13" s="4" t="n">
        <v>714000</v>
      </c>
      <c r="E13" s="4" t="n">
        <v>0</v>
      </c>
    </row>
    <row r="14" spans="1:5">
      <c r="A14" s="3" t="s">
        <v>402</v>
      </c>
      <c r="D14" s="4" t="n">
        <v>67900000</v>
      </c>
      <c r="E14" s="4" t="n">
        <v>6981000</v>
      </c>
    </row>
    <row r="15" spans="1:5">
      <c r="A15" s="3" t="s">
        <v>337</v>
      </c>
      <c r="B15" s="4" t="n">
        <v>-108484000</v>
      </c>
      <c r="C15" s="4" t="n">
        <v>-132803000</v>
      </c>
      <c r="D15" s="4" t="n">
        <v>-108484000</v>
      </c>
      <c r="E15" s="4" t="n">
        <v>-132803000</v>
      </c>
    </row>
    <row r="16" spans="1:5">
      <c r="A16" s="3" t="s">
        <v>404</v>
      </c>
    </row>
    <row r="17" spans="1:5">
      <c r="A17" s="6" t="s">
        <v>399</v>
      </c>
    </row>
    <row r="18" spans="1:5">
      <c r="A18" s="3" t="s">
        <v>332</v>
      </c>
      <c r="E18" s="4" t="n">
        <v>2964000</v>
      </c>
    </row>
    <row r="19" spans="1:5">
      <c r="A19" s="3" t="s">
        <v>400</v>
      </c>
      <c r="E19" s="4" t="n">
        <v>94000</v>
      </c>
    </row>
    <row r="20" spans="1:5">
      <c r="A20" s="3" t="s">
        <v>401</v>
      </c>
      <c r="E20" s="4" t="n">
        <v>-3058000</v>
      </c>
    </row>
    <row r="21" spans="1:5">
      <c r="A21" s="3" t="s">
        <v>402</v>
      </c>
      <c r="E21" s="4" t="n">
        <v>-2964000</v>
      </c>
    </row>
    <row r="22" spans="1:5">
      <c r="A22" s="3" t="s">
        <v>337</v>
      </c>
      <c r="C22" s="4" t="n">
        <v>0</v>
      </c>
      <c r="E22" s="4" t="n">
        <v>0</v>
      </c>
    </row>
    <row r="23" spans="1:5">
      <c r="A23" s="3" t="s">
        <v>123</v>
      </c>
    </row>
    <row r="24" spans="1:5">
      <c r="A24" s="6" t="s">
        <v>399</v>
      </c>
    </row>
    <row r="25" spans="1:5">
      <c r="A25" s="3" t="s">
        <v>332</v>
      </c>
      <c r="B25" s="4" t="n">
        <v>-141959000</v>
      </c>
      <c r="C25" s="4" t="n">
        <v>-133824000</v>
      </c>
      <c r="D25" s="4" t="n">
        <v>-176384000</v>
      </c>
      <c r="E25" s="4" t="n">
        <v>-136820000</v>
      </c>
    </row>
    <row r="26" spans="1:5">
      <c r="A26" s="3" t="s">
        <v>402</v>
      </c>
      <c r="D26" s="4" t="n">
        <v>67900000</v>
      </c>
    </row>
    <row r="27" spans="1:5">
      <c r="A27" s="3" t="s">
        <v>337</v>
      </c>
      <c r="B27" s="4" t="n">
        <v>-108484000</v>
      </c>
      <c r="C27" s="4" t="n">
        <v>-132803000</v>
      </c>
      <c r="D27" s="4" t="n">
        <v>-108484000</v>
      </c>
      <c r="E27" s="4" t="n">
        <v>-132803000</v>
      </c>
    </row>
    <row r="28" spans="1:5">
      <c r="A28" s="3" t="s">
        <v>405</v>
      </c>
      <c r="B28" s="7" t="n">
        <v>0</v>
      </c>
      <c r="C28" s="7" t="n">
        <v>0</v>
      </c>
      <c r="D28" s="7" t="n">
        <v>0</v>
      </c>
      <c r="E28"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3</v>
      </c>
      <c r="D1" s="2" t="s">
        <v>1</v>
      </c>
    </row>
    <row r="2" spans="1:5">
      <c r="B2" s="2" t="s">
        <v>2</v>
      </c>
      <c r="C2" s="2" t="s">
        <v>74</v>
      </c>
      <c r="D2" s="2" t="s">
        <v>2</v>
      </c>
      <c r="E2" s="2" t="s">
        <v>74</v>
      </c>
    </row>
    <row r="3" spans="1:5">
      <c r="A3" s="6" t="s">
        <v>407</v>
      </c>
    </row>
    <row r="4" spans="1:5">
      <c r="A4" s="3" t="s">
        <v>89</v>
      </c>
      <c r="B4" s="7" t="n">
        <v>287771</v>
      </c>
      <c r="C4" s="7" t="n">
        <v>56149</v>
      </c>
      <c r="D4" s="7" t="n">
        <v>363870</v>
      </c>
      <c r="E4" s="7" t="n">
        <v>103526</v>
      </c>
    </row>
    <row r="5" spans="1:5">
      <c r="A5" s="3" t="s">
        <v>92</v>
      </c>
      <c r="B5" s="4" t="n">
        <v>2</v>
      </c>
      <c r="C5" s="4" t="n">
        <v>-294</v>
      </c>
      <c r="D5" s="4" t="n">
        <v>-52</v>
      </c>
      <c r="E5" s="4" t="n">
        <v>-384</v>
      </c>
    </row>
    <row r="6" spans="1:5">
      <c r="A6" s="3" t="s">
        <v>408</v>
      </c>
      <c r="B6" s="4" t="n">
        <v>287773</v>
      </c>
      <c r="C6" s="4" t="n">
        <v>55855</v>
      </c>
      <c r="D6" s="4" t="n">
        <v>363818</v>
      </c>
      <c r="E6" s="4" t="n">
        <v>103142</v>
      </c>
    </row>
    <row r="7" spans="1:5">
      <c r="A7" s="3" t="s">
        <v>409</v>
      </c>
      <c r="B7" s="4" t="n">
        <v>-85</v>
      </c>
      <c r="C7" s="4" t="n">
        <v>555</v>
      </c>
      <c r="D7" s="4" t="n">
        <v>-4647</v>
      </c>
      <c r="E7" s="4" t="n">
        <v>-5502</v>
      </c>
    </row>
    <row r="8" spans="1:5">
      <c r="A8" s="3" t="s">
        <v>93</v>
      </c>
      <c r="B8" s="4" t="n">
        <v>287688</v>
      </c>
      <c r="C8" s="4" t="n">
        <v>56410</v>
      </c>
      <c r="D8" s="4" t="n">
        <v>359171</v>
      </c>
      <c r="E8" s="4" t="n">
        <v>97640</v>
      </c>
    </row>
    <row r="9" spans="1:5">
      <c r="A9" s="6" t="s">
        <v>410</v>
      </c>
    </row>
    <row r="10" spans="1:5">
      <c r="A10" s="3" t="s">
        <v>89</v>
      </c>
      <c r="B10" s="4" t="n">
        <v>287771</v>
      </c>
      <c r="C10" s="4" t="n">
        <v>56149</v>
      </c>
      <c r="D10" s="4" t="n">
        <v>363870</v>
      </c>
      <c r="E10" s="4" t="n">
        <v>103526</v>
      </c>
    </row>
    <row r="11" spans="1:5">
      <c r="A11" s="3" t="s">
        <v>92</v>
      </c>
      <c r="B11" s="4" t="n">
        <v>2</v>
      </c>
      <c r="C11" s="4" t="n">
        <v>-294</v>
      </c>
      <c r="D11" s="4" t="n">
        <v>-52</v>
      </c>
      <c r="E11" s="4" t="n">
        <v>-384</v>
      </c>
    </row>
    <row r="12" spans="1:5">
      <c r="A12" s="3" t="s">
        <v>408</v>
      </c>
      <c r="B12" s="4" t="n">
        <v>287773</v>
      </c>
      <c r="C12" s="4" t="n">
        <v>55855</v>
      </c>
      <c r="D12" s="4" t="n">
        <v>363818</v>
      </c>
      <c r="E12" s="4" t="n">
        <v>103142</v>
      </c>
    </row>
    <row r="13" spans="1:5">
      <c r="A13" s="3" t="s">
        <v>409</v>
      </c>
      <c r="B13" s="4" t="n">
        <v>-85</v>
      </c>
      <c r="C13" s="4" t="n">
        <v>555</v>
      </c>
      <c r="D13" s="4" t="n">
        <v>-4647</v>
      </c>
      <c r="E13" s="4" t="n">
        <v>-5502</v>
      </c>
    </row>
    <row r="14" spans="1:5">
      <c r="A14" s="3" t="s">
        <v>93</v>
      </c>
      <c r="B14" s="7" t="n">
        <v>287688</v>
      </c>
      <c r="C14" s="7" t="n">
        <v>56410</v>
      </c>
      <c r="D14" s="7" t="n">
        <v>359171</v>
      </c>
      <c r="E14" s="7" t="n">
        <v>97640</v>
      </c>
    </row>
    <row r="15" spans="1:5">
      <c r="A15" s="6" t="s">
        <v>411</v>
      </c>
    </row>
    <row r="16" spans="1:5">
      <c r="A16" s="3" t="s">
        <v>412</v>
      </c>
      <c r="B16" s="4" t="n">
        <v>267487</v>
      </c>
      <c r="C16" s="4" t="n">
        <v>253176</v>
      </c>
      <c r="D16" s="4" t="n">
        <v>260876</v>
      </c>
      <c r="E16" s="4" t="n">
        <v>250316</v>
      </c>
    </row>
    <row r="17" spans="1:5">
      <c r="A17" s="6" t="s">
        <v>413</v>
      </c>
    </row>
    <row r="18" spans="1:5">
      <c r="A18" s="3" t="s">
        <v>412</v>
      </c>
      <c r="B18" s="4" t="n">
        <v>267487</v>
      </c>
      <c r="C18" s="4" t="n">
        <v>253176</v>
      </c>
      <c r="D18" s="4" t="n">
        <v>260876</v>
      </c>
      <c r="E18" s="4" t="n">
        <v>250316</v>
      </c>
    </row>
    <row r="19" spans="1:5">
      <c r="A19" s="3" t="s">
        <v>414</v>
      </c>
      <c r="B19" s="4" t="n">
        <v>25573</v>
      </c>
      <c r="C19" s="4" t="n">
        <v>16848</v>
      </c>
      <c r="D19" s="4" t="n">
        <v>36431</v>
      </c>
      <c r="E19" s="4" t="n">
        <v>18394</v>
      </c>
    </row>
    <row r="20" spans="1:5">
      <c r="A20" s="3" t="s">
        <v>415</v>
      </c>
      <c r="B20" s="4" t="n">
        <v>293060</v>
      </c>
      <c r="C20" s="4" t="n">
        <v>270024</v>
      </c>
      <c r="D20" s="4" t="n">
        <v>297307</v>
      </c>
      <c r="E20" s="4" t="n">
        <v>268710</v>
      </c>
    </row>
    <row r="21" spans="1:5">
      <c r="A21" s="6" t="s">
        <v>416</v>
      </c>
    </row>
    <row r="22" spans="1:5">
      <c r="A22" s="3" t="s">
        <v>417</v>
      </c>
      <c r="B22" s="9" t="n">
        <v>1.08</v>
      </c>
      <c r="C22" s="9" t="n">
        <v>0.22</v>
      </c>
      <c r="D22" s="9" t="n">
        <v>1.39</v>
      </c>
      <c r="E22" s="9" t="n">
        <v>0.41</v>
      </c>
    </row>
    <row r="23" spans="1:5">
      <c r="A23" s="3" t="s">
        <v>418</v>
      </c>
      <c r="B23" s="10" t="n">
        <v>0.98</v>
      </c>
      <c r="C23" s="10" t="n">
        <v>0.21</v>
      </c>
      <c r="D23" s="10" t="n">
        <v>1.22</v>
      </c>
      <c r="E23" s="10" t="n">
        <v>0.38</v>
      </c>
    </row>
    <row r="24" spans="1:5">
      <c r="A24" s="3" t="s">
        <v>419</v>
      </c>
      <c r="B24" s="4" t="n">
        <v>0</v>
      </c>
      <c r="C24" s="4" t="n">
        <v>0</v>
      </c>
      <c r="D24" s="10" t="n">
        <v>-0.02</v>
      </c>
      <c r="E24" s="10" t="n">
        <v>-0.02</v>
      </c>
    </row>
    <row r="25" spans="1:5">
      <c r="A25" s="3" t="s">
        <v>420</v>
      </c>
      <c r="B25" s="4" t="n">
        <v>0</v>
      </c>
      <c r="C25" s="4" t="n">
        <v>0</v>
      </c>
      <c r="D25" s="10" t="n">
        <v>-0.02</v>
      </c>
      <c r="E25" s="10" t="n">
        <v>-0.02</v>
      </c>
    </row>
    <row r="26" spans="1:5">
      <c r="A26" s="3" t="s">
        <v>421</v>
      </c>
      <c r="B26" s="10" t="n">
        <v>1.08</v>
      </c>
      <c r="C26" s="10" t="n">
        <v>0.22</v>
      </c>
      <c r="D26" s="10" t="n">
        <v>1.38</v>
      </c>
      <c r="E26" s="10" t="n">
        <v>0.39</v>
      </c>
    </row>
    <row r="27" spans="1:5">
      <c r="A27" s="3" t="s">
        <v>422</v>
      </c>
      <c r="B27" s="9" t="n">
        <v>0.98</v>
      </c>
      <c r="C27" s="9" t="n">
        <v>0.21</v>
      </c>
      <c r="D27" s="9" t="n">
        <v>1.21</v>
      </c>
      <c r="E27" s="9" t="n">
        <v>0.36</v>
      </c>
    </row>
    <row r="28" spans="1:5">
      <c r="A28" s="3" t="s">
        <v>423</v>
      </c>
    </row>
    <row r="29" spans="1:5">
      <c r="A29" s="6" t="s">
        <v>424</v>
      </c>
    </row>
    <row r="30" spans="1:5">
      <c r="A30" s="3" t="s">
        <v>425</v>
      </c>
      <c r="B30" s="4" t="n">
        <v>2900</v>
      </c>
      <c r="C30" s="4" t="n">
        <v>800</v>
      </c>
      <c r="D30" s="4" t="n">
        <v>4400</v>
      </c>
      <c r="E30" s="4" t="n">
        <v>11200</v>
      </c>
    </row>
    <row r="31" spans="1:5">
      <c r="A31" s="3" t="s">
        <v>426</v>
      </c>
    </row>
    <row r="32" spans="1:5">
      <c r="A32" s="6" t="s">
        <v>424</v>
      </c>
    </row>
    <row r="33" spans="1:5">
      <c r="A33" s="3" t="s">
        <v>425</v>
      </c>
      <c r="B33" s="4" t="n">
        <v>4500</v>
      </c>
      <c r="C33" s="4" t="n">
        <v>7100</v>
      </c>
      <c r="D33" s="4" t="n">
        <v>4500</v>
      </c>
      <c r="E33" s="4" t="n">
        <v>7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7</v>
      </c>
      <c r="B1" s="2" t="s">
        <v>73</v>
      </c>
      <c r="D1" s="2" t="s">
        <v>1</v>
      </c>
    </row>
    <row r="2" spans="1:6">
      <c r="B2" s="2" t="s">
        <v>2</v>
      </c>
      <c r="C2" s="2" t="s">
        <v>74</v>
      </c>
      <c r="D2" s="2" t="s">
        <v>2</v>
      </c>
      <c r="E2" s="2" t="s">
        <v>74</v>
      </c>
      <c r="F2" s="2" t="s">
        <v>25</v>
      </c>
    </row>
    <row r="3" spans="1:6">
      <c r="A3" s="6" t="s">
        <v>428</v>
      </c>
    </row>
    <row r="4" spans="1:6">
      <c r="A4" s="3" t="s">
        <v>75</v>
      </c>
      <c r="B4" s="7" t="n">
        <v>343418</v>
      </c>
      <c r="C4" s="7" t="n">
        <v>287530</v>
      </c>
      <c r="D4" s="7" t="n">
        <v>951754</v>
      </c>
      <c r="E4" s="7" t="n">
        <v>823240</v>
      </c>
    </row>
    <row r="5" spans="1:6">
      <c r="A5" s="3" t="s">
        <v>429</v>
      </c>
      <c r="B5" s="4" t="n">
        <v>62934</v>
      </c>
      <c r="D5" s="4" t="n">
        <v>62934</v>
      </c>
      <c r="F5" s="7" t="n">
        <v>62954</v>
      </c>
    </row>
    <row r="6" spans="1:6">
      <c r="A6" s="3" t="s">
        <v>430</v>
      </c>
    </row>
    <row r="7" spans="1:6">
      <c r="A7" s="6" t="s">
        <v>428</v>
      </c>
    </row>
    <row r="8" spans="1:6">
      <c r="A8" s="3" t="s">
        <v>75</v>
      </c>
      <c r="B8" s="4" t="n">
        <v>183727</v>
      </c>
      <c r="C8" s="4" t="n">
        <v>172148</v>
      </c>
      <c r="D8" s="4" t="n">
        <v>532378</v>
      </c>
      <c r="E8" s="4" t="n">
        <v>503951</v>
      </c>
    </row>
    <row r="9" spans="1:6">
      <c r="A9" s="3" t="s">
        <v>429</v>
      </c>
      <c r="B9" s="4" t="n">
        <v>39999</v>
      </c>
      <c r="D9" s="4" t="n">
        <v>39999</v>
      </c>
      <c r="F9" s="4" t="n">
        <v>41747</v>
      </c>
    </row>
    <row r="10" spans="1:6">
      <c r="A10" s="3" t="s">
        <v>431</v>
      </c>
    </row>
    <row r="11" spans="1:6">
      <c r="A11" s="6" t="s">
        <v>428</v>
      </c>
    </row>
    <row r="12" spans="1:6">
      <c r="A12" s="3" t="s">
        <v>75</v>
      </c>
      <c r="B12" s="4" t="n">
        <v>159691</v>
      </c>
      <c r="C12" s="7" t="n">
        <v>115382</v>
      </c>
      <c r="D12" s="4" t="n">
        <v>419376</v>
      </c>
      <c r="E12" s="7" t="n">
        <v>319289</v>
      </c>
    </row>
    <row r="13" spans="1:6">
      <c r="A13" s="3" t="s">
        <v>429</v>
      </c>
      <c r="B13" s="4" t="n">
        <v>22935</v>
      </c>
      <c r="D13" s="4" t="n">
        <v>22935</v>
      </c>
      <c r="F13" s="4" t="n">
        <v>21207</v>
      </c>
    </row>
    <row r="14" spans="1:6">
      <c r="A14" s="3" t="s">
        <v>432</v>
      </c>
    </row>
    <row r="15" spans="1:6">
      <c r="A15" s="6" t="s">
        <v>428</v>
      </c>
    </row>
    <row r="16" spans="1:6">
      <c r="A16" s="3" t="s">
        <v>429</v>
      </c>
      <c r="B16" s="7" t="n">
        <v>13800</v>
      </c>
      <c r="D16" s="7" t="n">
        <v>13800</v>
      </c>
      <c r="F16" s="7" t="n">
        <v>14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c r="B3" s="7" t="n">
        <v>343418</v>
      </c>
      <c r="C3" s="7" t="n">
        <v>287530</v>
      </c>
      <c r="D3" s="7" t="n">
        <v>951754</v>
      </c>
      <c r="E3" s="7" t="n">
        <v>823240</v>
      </c>
    </row>
    <row r="4" spans="1:5">
      <c r="A4" s="6" t="s">
        <v>76</v>
      </c>
    </row>
    <row r="5" spans="1:5">
      <c r="A5" s="3" t="s">
        <v>77</v>
      </c>
      <c r="B5" s="4" t="n">
        <v>72044</v>
      </c>
      <c r="C5" s="4" t="n">
        <v>50770</v>
      </c>
      <c r="D5" s="4" t="n">
        <v>193557</v>
      </c>
      <c r="E5" s="4" t="n">
        <v>141516</v>
      </c>
    </row>
    <row r="6" spans="1:5">
      <c r="A6" s="3" t="s">
        <v>78</v>
      </c>
      <c r="B6" s="4" t="n">
        <v>94870</v>
      </c>
      <c r="C6" s="4" t="n">
        <v>87889</v>
      </c>
      <c r="D6" s="4" t="n">
        <v>289706</v>
      </c>
      <c r="E6" s="4" t="n">
        <v>281156</v>
      </c>
    </row>
    <row r="7" spans="1:5">
      <c r="A7" s="3" t="s">
        <v>79</v>
      </c>
      <c r="B7" s="4" t="n">
        <v>49940</v>
      </c>
      <c r="C7" s="4" t="n">
        <v>30014</v>
      </c>
      <c r="D7" s="4" t="n">
        <v>137721</v>
      </c>
      <c r="E7" s="4" t="n">
        <v>104383</v>
      </c>
    </row>
    <row r="8" spans="1:5">
      <c r="A8" s="3" t="s">
        <v>80</v>
      </c>
      <c r="B8" s="4" t="n">
        <v>27008</v>
      </c>
      <c r="C8" s="4" t="n">
        <v>17345</v>
      </c>
      <c r="D8" s="4" t="n">
        <v>73089</v>
      </c>
      <c r="E8" s="4" t="n">
        <v>58438</v>
      </c>
    </row>
    <row r="9" spans="1:5">
      <c r="A9" s="3" t="s">
        <v>81</v>
      </c>
      <c r="B9" s="4" t="n">
        <v>8147</v>
      </c>
      <c r="C9" s="4" t="n">
        <v>7192</v>
      </c>
      <c r="D9" s="4" t="n">
        <v>23619</v>
      </c>
      <c r="E9" s="4" t="n">
        <v>20119</v>
      </c>
    </row>
    <row r="10" spans="1:5">
      <c r="A10" s="3" t="s">
        <v>82</v>
      </c>
      <c r="B10" s="4" t="n">
        <v>401</v>
      </c>
      <c r="C10" s="4" t="n">
        <v>3382</v>
      </c>
      <c r="D10" s="4" t="n">
        <v>1208</v>
      </c>
      <c r="E10" s="4" t="n">
        <v>15004</v>
      </c>
    </row>
    <row r="11" spans="1:5">
      <c r="A11" s="3" t="s">
        <v>83</v>
      </c>
      <c r="B11" s="4" t="n">
        <v>252410</v>
      </c>
      <c r="C11" s="4" t="n">
        <v>196592</v>
      </c>
      <c r="D11" s="4" t="n">
        <v>718900</v>
      </c>
      <c r="E11" s="4" t="n">
        <v>620616</v>
      </c>
    </row>
    <row r="12" spans="1:5">
      <c r="A12" s="3" t="s">
        <v>84</v>
      </c>
      <c r="B12" s="4" t="n">
        <v>91008</v>
      </c>
      <c r="C12" s="4" t="n">
        <v>90938</v>
      </c>
      <c r="D12" s="4" t="n">
        <v>232854</v>
      </c>
      <c r="E12" s="4" t="n">
        <v>202624</v>
      </c>
    </row>
    <row r="13" spans="1:5">
      <c r="A13" s="3" t="s">
        <v>85</v>
      </c>
      <c r="B13" s="4" t="n">
        <v>-19548</v>
      </c>
      <c r="C13" s="4" t="n">
        <v>-20850</v>
      </c>
      <c r="D13" s="4" t="n">
        <v>-57570</v>
      </c>
      <c r="E13" s="4" t="n">
        <v>-61872</v>
      </c>
    </row>
    <row r="14" spans="1:5">
      <c r="A14" s="3" t="s">
        <v>86</v>
      </c>
      <c r="B14" s="4" t="n">
        <v>-9925</v>
      </c>
      <c r="C14" s="4" t="n">
        <v>6034</v>
      </c>
      <c r="D14" s="4" t="n">
        <v>-25453</v>
      </c>
      <c r="E14" s="4" t="n">
        <v>4389</v>
      </c>
    </row>
    <row r="15" spans="1:5">
      <c r="A15" s="3" t="s">
        <v>87</v>
      </c>
      <c r="B15" s="4" t="n">
        <v>61535</v>
      </c>
      <c r="C15" s="4" t="n">
        <v>76122</v>
      </c>
      <c r="D15" s="4" t="n">
        <v>149831</v>
      </c>
      <c r="E15" s="4" t="n">
        <v>145141</v>
      </c>
    </row>
    <row r="16" spans="1:5">
      <c r="A16" s="3" t="s">
        <v>88</v>
      </c>
      <c r="B16" s="4" t="n">
        <v>226236</v>
      </c>
      <c r="C16" s="4" t="n">
        <v>-19973</v>
      </c>
      <c r="D16" s="4" t="n">
        <v>214039</v>
      </c>
      <c r="E16" s="4" t="n">
        <v>-41615</v>
      </c>
    </row>
    <row r="17" spans="1:5">
      <c r="A17" s="3" t="s">
        <v>89</v>
      </c>
      <c r="B17" s="4" t="n">
        <v>287771</v>
      </c>
      <c r="C17" s="4" t="n">
        <v>56149</v>
      </c>
      <c r="D17" s="4" t="n">
        <v>363870</v>
      </c>
      <c r="E17" s="4" t="n">
        <v>103526</v>
      </c>
    </row>
    <row r="18" spans="1:5">
      <c r="A18" s="3" t="s">
        <v>90</v>
      </c>
      <c r="B18" s="4" t="n">
        <v>-85</v>
      </c>
      <c r="C18" s="4" t="n">
        <v>555</v>
      </c>
      <c r="D18" s="4" t="n">
        <v>-4647</v>
      </c>
      <c r="E18" s="4" t="n">
        <v>-5502</v>
      </c>
    </row>
    <row r="19" spans="1:5">
      <c r="A19" s="3" t="s">
        <v>91</v>
      </c>
      <c r="B19" s="4" t="n">
        <v>287686</v>
      </c>
      <c r="C19" s="4" t="n">
        <v>56704</v>
      </c>
      <c r="D19" s="4" t="n">
        <v>359223</v>
      </c>
      <c r="E19" s="4" t="n">
        <v>98024</v>
      </c>
    </row>
    <row r="20" spans="1:5">
      <c r="A20" s="3" t="s">
        <v>92</v>
      </c>
      <c r="B20" s="4" t="n">
        <v>2</v>
      </c>
      <c r="C20" s="4" t="n">
        <v>-294</v>
      </c>
      <c r="D20" s="4" t="n">
        <v>-52</v>
      </c>
      <c r="E20" s="4" t="n">
        <v>-384</v>
      </c>
    </row>
    <row r="21" spans="1:5">
      <c r="A21" s="3" t="s">
        <v>93</v>
      </c>
      <c r="B21" s="7" t="n">
        <v>287688</v>
      </c>
      <c r="C21" s="7" t="n">
        <v>56410</v>
      </c>
      <c r="D21" s="7" t="n">
        <v>359171</v>
      </c>
      <c r="E21" s="7" t="n">
        <v>97640</v>
      </c>
    </row>
    <row r="22" spans="1:5">
      <c r="A22" s="6" t="s">
        <v>94</v>
      </c>
    </row>
    <row r="23" spans="1:5">
      <c r="A23" s="3" t="s">
        <v>95</v>
      </c>
      <c r="B23" s="9" t="n">
        <v>1.08</v>
      </c>
      <c r="C23" s="9" t="n">
        <v>0.22</v>
      </c>
      <c r="D23" s="9" t="n">
        <v>1.39</v>
      </c>
      <c r="E23" s="9" t="n">
        <v>0.41</v>
      </c>
    </row>
    <row r="24" spans="1:5">
      <c r="A24" s="3" t="s">
        <v>96</v>
      </c>
      <c r="B24" s="10" t="n">
        <v>0.98</v>
      </c>
      <c r="C24" s="10" t="n">
        <v>0.21</v>
      </c>
      <c r="D24" s="10" t="n">
        <v>1.22</v>
      </c>
      <c r="E24" s="10" t="n">
        <v>0.38</v>
      </c>
    </row>
    <row r="25" spans="1:5">
      <c r="A25" s="6" t="s">
        <v>97</v>
      </c>
    </row>
    <row r="26" spans="1:5">
      <c r="A26" s="3" t="s">
        <v>98</v>
      </c>
      <c r="B26" s="10" t="n">
        <v>1.08</v>
      </c>
      <c r="C26" s="10" t="n">
        <v>0.22</v>
      </c>
      <c r="D26" s="10" t="n">
        <v>1.38</v>
      </c>
      <c r="E26" s="10" t="n">
        <v>0.39</v>
      </c>
    </row>
    <row r="27" spans="1:5">
      <c r="A27" s="3" t="s">
        <v>99</v>
      </c>
      <c r="B27" s="9" t="n">
        <v>0.98</v>
      </c>
      <c r="C27" s="9" t="n">
        <v>0.21</v>
      </c>
      <c r="D27" s="9" t="n">
        <v>1.21</v>
      </c>
      <c r="E27" s="9" t="n">
        <v>0.36</v>
      </c>
    </row>
    <row r="28" spans="1:5">
      <c r="A28" s="6" t="s">
        <v>100</v>
      </c>
    </row>
    <row r="29" spans="1:5">
      <c r="A29" s="3" t="s">
        <v>101</v>
      </c>
      <c r="B29" s="7" t="n">
        <v>19949</v>
      </c>
      <c r="C29" s="7" t="n">
        <v>10718</v>
      </c>
      <c r="D29" s="7" t="n">
        <v>53627</v>
      </c>
      <c r="E29" s="7" t="n">
        <v>40810</v>
      </c>
    </row>
    <row r="30" spans="1:5">
      <c r="A30" s="3" t="s">
        <v>102</v>
      </c>
    </row>
    <row r="31" spans="1:5">
      <c r="A31" s="6" t="s">
        <v>100</v>
      </c>
    </row>
    <row r="32" spans="1:5">
      <c r="A32" s="3" t="s">
        <v>101</v>
      </c>
      <c r="B32" s="4" t="n">
        <v>430</v>
      </c>
      <c r="C32" s="4" t="n">
        <v>378</v>
      </c>
      <c r="D32" s="4" t="n">
        <v>1246</v>
      </c>
      <c r="E32" s="4" t="n">
        <v>1093</v>
      </c>
    </row>
    <row r="33" spans="1:5">
      <c r="A33" s="3" t="s">
        <v>78</v>
      </c>
    </row>
    <row r="34" spans="1:5">
      <c r="A34" s="6" t="s">
        <v>100</v>
      </c>
    </row>
    <row r="35" spans="1:5">
      <c r="A35" s="3" t="s">
        <v>101</v>
      </c>
      <c r="B35" s="4" t="n">
        <v>1146</v>
      </c>
      <c r="C35" s="4" t="n">
        <v>853</v>
      </c>
      <c r="D35" s="4" t="n">
        <v>3253</v>
      </c>
      <c r="E35" s="4" t="n">
        <v>2555</v>
      </c>
    </row>
    <row r="36" spans="1:5">
      <c r="A36" s="3" t="s">
        <v>79</v>
      </c>
    </row>
    <row r="37" spans="1:5">
      <c r="A37" s="6" t="s">
        <v>100</v>
      </c>
    </row>
    <row r="38" spans="1:5">
      <c r="A38" s="3" t="s">
        <v>101</v>
      </c>
      <c r="B38" s="4" t="n">
        <v>12669</v>
      </c>
      <c r="C38" s="4" t="n">
        <v>7479</v>
      </c>
      <c r="D38" s="4" t="n">
        <v>35740</v>
      </c>
      <c r="E38" s="4" t="n">
        <v>26250</v>
      </c>
    </row>
    <row r="39" spans="1:5">
      <c r="A39" s="3" t="s">
        <v>80</v>
      </c>
    </row>
    <row r="40" spans="1:5">
      <c r="A40" s="6" t="s">
        <v>100</v>
      </c>
    </row>
    <row r="41" spans="1:5">
      <c r="A41" s="3" t="s">
        <v>101</v>
      </c>
      <c r="B41" s="7" t="n">
        <v>5704</v>
      </c>
      <c r="C41" s="7" t="n">
        <v>2008</v>
      </c>
      <c r="D41" s="7" t="n">
        <v>13388</v>
      </c>
      <c r="E41" s="7" t="n">
        <v>109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3</v>
      </c>
      <c r="D1" s="2" t="s">
        <v>1</v>
      </c>
    </row>
    <row r="2" spans="1:5">
      <c r="B2" s="2" t="s">
        <v>2</v>
      </c>
      <c r="C2" s="2" t="s">
        <v>74</v>
      </c>
      <c r="D2" s="2" t="s">
        <v>2</v>
      </c>
      <c r="E2" s="2" t="s">
        <v>74</v>
      </c>
    </row>
    <row r="3" spans="1:5">
      <c r="A3" s="6" t="s">
        <v>199</v>
      </c>
    </row>
    <row r="4" spans="1:5">
      <c r="A4" s="3" t="s">
        <v>434</v>
      </c>
      <c r="B4" s="7" t="n">
        <v>330098</v>
      </c>
      <c r="C4" s="7" t="n">
        <v>273727</v>
      </c>
      <c r="D4" s="7" t="n">
        <v>917273</v>
      </c>
      <c r="E4" s="7" t="n">
        <v>786176</v>
      </c>
    </row>
    <row r="5" spans="1:5">
      <c r="A5" s="3" t="s">
        <v>435</v>
      </c>
      <c r="B5" s="4" t="n">
        <v>13320</v>
      </c>
      <c r="C5" s="4" t="n">
        <v>13803</v>
      </c>
      <c r="D5" s="4" t="n">
        <v>34481</v>
      </c>
      <c r="E5" s="4" t="n">
        <v>37064</v>
      </c>
    </row>
    <row r="6" spans="1:5">
      <c r="A6" s="3" t="s">
        <v>436</v>
      </c>
      <c r="B6" s="7" t="n">
        <v>343418</v>
      </c>
      <c r="C6" s="7" t="n">
        <v>287530</v>
      </c>
      <c r="D6" s="7" t="n">
        <v>951754</v>
      </c>
      <c r="E6" s="7" t="n">
        <v>8232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3</v>
      </c>
      <c r="D1" s="2" t="s">
        <v>1</v>
      </c>
    </row>
    <row r="2" spans="1:5">
      <c r="B2" s="2" t="s">
        <v>2</v>
      </c>
      <c r="C2" s="2" t="s">
        <v>74</v>
      </c>
      <c r="D2" s="2" t="s">
        <v>2</v>
      </c>
      <c r="E2" s="2" t="s">
        <v>74</v>
      </c>
    </row>
    <row r="3" spans="1:5">
      <c r="A3" s="3" t="s">
        <v>438</v>
      </c>
    </row>
    <row r="4" spans="1:5">
      <c r="A4" s="6" t="s">
        <v>439</v>
      </c>
    </row>
    <row r="5" spans="1:5">
      <c r="A5" s="3" t="s">
        <v>440</v>
      </c>
      <c r="B5" s="11" t="n">
        <v>1.2</v>
      </c>
      <c r="C5" s="11" t="n">
        <v>1.1</v>
      </c>
      <c r="D5" s="11" t="n">
        <v>3.8</v>
      </c>
      <c r="E5" s="11" t="n">
        <v>3.1</v>
      </c>
    </row>
    <row r="6" spans="1:5">
      <c r="A6" s="3" t="s">
        <v>441</v>
      </c>
    </row>
    <row r="7" spans="1:5">
      <c r="A7" s="6" t="s">
        <v>439</v>
      </c>
    </row>
    <row r="8" spans="1:5">
      <c r="A8" s="3" t="s">
        <v>440</v>
      </c>
      <c r="B8" s="11" t="n">
        <v>2.6</v>
      </c>
      <c r="C8" s="12" t="n">
        <v>2.9</v>
      </c>
      <c r="D8" s="11" t="n">
        <v>7.9</v>
      </c>
      <c r="E8" s="12" t="n">
        <v>8.699999999999999</v>
      </c>
    </row>
    <row r="9" spans="1:5">
      <c r="A9" s="3" t="s">
        <v>442</v>
      </c>
    </row>
    <row r="10" spans="1:5">
      <c r="A10" s="6" t="s">
        <v>439</v>
      </c>
    </row>
    <row r="11" spans="1:5">
      <c r="A11" s="3" t="s">
        <v>443</v>
      </c>
      <c r="D11" s="12" t="n">
        <v>11.1</v>
      </c>
    </row>
    <row r="12" spans="1:5">
      <c r="A12" s="3" t="s">
        <v>444</v>
      </c>
      <c r="D12" s="12" t="n">
        <v>10.6</v>
      </c>
    </row>
    <row r="13" spans="1:5">
      <c r="A13" s="3" t="s">
        <v>445</v>
      </c>
      <c r="D13" s="12" t="n">
        <v>0.5</v>
      </c>
    </row>
    <row r="14" spans="1:5">
      <c r="A14" s="3" t="s">
        <v>446</v>
      </c>
    </row>
    <row r="15" spans="1:5">
      <c r="A15" s="6" t="s">
        <v>439</v>
      </c>
    </row>
    <row r="16" spans="1:5">
      <c r="A16" s="3" t="s">
        <v>440</v>
      </c>
      <c r="C16" s="11" t="n">
        <v>0.3</v>
      </c>
      <c r="E16" s="11" t="n">
        <v>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3</v>
      </c>
      <c r="C1" s="2" t="s">
        <v>73</v>
      </c>
      <c r="E1" s="2" t="s">
        <v>1</v>
      </c>
    </row>
    <row r="2" spans="1:6">
      <c r="C2" s="2" t="s">
        <v>2</v>
      </c>
      <c r="D2" s="2" t="s">
        <v>74</v>
      </c>
      <c r="E2" s="2" t="s">
        <v>2</v>
      </c>
      <c r="F2" s="2" t="s">
        <v>74</v>
      </c>
    </row>
    <row r="3" spans="1:6">
      <c r="A3" s="6" t="s">
        <v>104</v>
      </c>
    </row>
    <row r="4" spans="1:6">
      <c r="A4" s="3" t="s">
        <v>91</v>
      </c>
      <c r="C4" s="7" t="n">
        <v>287686</v>
      </c>
      <c r="D4" s="7" t="n">
        <v>56704</v>
      </c>
      <c r="E4" s="7" t="n">
        <v>359223</v>
      </c>
      <c r="F4" s="7" t="n">
        <v>98024</v>
      </c>
    </row>
    <row r="5" spans="1:6">
      <c r="A5" s="6" t="s">
        <v>105</v>
      </c>
    </row>
    <row r="6" spans="1:6">
      <c r="A6" s="3" t="s">
        <v>106</v>
      </c>
      <c r="B6" s="3" t="s">
        <v>107</v>
      </c>
      <c r="C6" s="4" t="n">
        <v>33750</v>
      </c>
      <c r="D6" s="4" t="n">
        <v>1086</v>
      </c>
      <c r="E6" s="4" t="n">
        <v>68440</v>
      </c>
      <c r="F6" s="4" t="n">
        <v>7045</v>
      </c>
    </row>
    <row r="7" spans="1:6">
      <c r="A7" s="3" t="s">
        <v>108</v>
      </c>
      <c r="B7" s="3" t="s">
        <v>109</v>
      </c>
      <c r="C7" s="4" t="n">
        <v>0</v>
      </c>
      <c r="D7" s="4" t="n">
        <v>0</v>
      </c>
      <c r="E7" s="4" t="n">
        <v>0</v>
      </c>
      <c r="F7" s="4" t="n">
        <v>-2964</v>
      </c>
    </row>
    <row r="8" spans="1:6">
      <c r="A8" s="3" t="s">
        <v>110</v>
      </c>
      <c r="C8" s="4" t="n">
        <v>33750</v>
      </c>
      <c r="D8" s="4" t="n">
        <v>1086</v>
      </c>
      <c r="E8" s="4" t="n">
        <v>68440</v>
      </c>
      <c r="F8" s="4" t="n">
        <v>4081</v>
      </c>
    </row>
    <row r="9" spans="1:6">
      <c r="A9" s="3" t="s">
        <v>111</v>
      </c>
      <c r="C9" s="4" t="n">
        <v>321436</v>
      </c>
      <c r="D9" s="4" t="n">
        <v>57790</v>
      </c>
      <c r="E9" s="4" t="n">
        <v>427663</v>
      </c>
      <c r="F9" s="4" t="n">
        <v>102105</v>
      </c>
    </row>
    <row r="10" spans="1:6">
      <c r="A10" s="3" t="s">
        <v>112</v>
      </c>
      <c r="C10" s="4" t="n">
        <v>-273</v>
      </c>
      <c r="D10" s="4" t="n">
        <v>-359</v>
      </c>
      <c r="E10" s="4" t="n">
        <v>-592</v>
      </c>
      <c r="F10" s="4" t="n">
        <v>-448</v>
      </c>
    </row>
    <row r="11" spans="1:6">
      <c r="A11" s="3" t="s">
        <v>113</v>
      </c>
      <c r="C11" s="7" t="n">
        <v>321163</v>
      </c>
      <c r="D11" s="7" t="n">
        <v>57431</v>
      </c>
      <c r="E11" s="7" t="n">
        <v>427071</v>
      </c>
      <c r="F11" s="7" t="n">
        <v>101657</v>
      </c>
    </row>
    <row r="12" spans="1:6"/>
    <row r="13" spans="1:6">
      <c r="A13" s="3" t="s">
        <v>107</v>
      </c>
      <c r="B13" s="3" t="s">
        <v>114</v>
      </c>
    </row>
    <row r="14" spans="1:6">
      <c r="A14" s="3" t="s">
        <v>109</v>
      </c>
      <c r="B14" s="3" t="s">
        <v>115</v>
      </c>
    </row>
  </sheetData>
  <mergeCells count="6">
    <mergeCell ref="A1:B2"/>
    <mergeCell ref="C1:D1"/>
    <mergeCell ref="E1:F1"/>
    <mergeCell ref="A12:E12"/>
    <mergeCell ref="B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9"/>
    <col customWidth="1" max="3" min="3" width="35"/>
    <col customWidth="1" max="4" min="4" width="25"/>
    <col customWidth="1" max="5" min="5" width="45"/>
    <col customWidth="1" max="6" min="6" width="27"/>
    <col customWidth="1" max="7" min="7" width="18"/>
    <col customWidth="1" max="8" min="8" width="46"/>
  </cols>
  <sheetData>
    <row r="1" spans="1:8">
      <c r="A1" s="1" t="s">
        <v>116</v>
      </c>
      <c r="B1" s="2" t="s">
        <v>117</v>
      </c>
      <c r="C1" s="2" t="s">
        <v>118</v>
      </c>
      <c r="D1" s="2" t="s">
        <v>119</v>
      </c>
      <c r="E1" s="2" t="s">
        <v>120</v>
      </c>
      <c r="F1" s="2" t="s">
        <v>121</v>
      </c>
      <c r="G1" s="2" t="s">
        <v>122</v>
      </c>
      <c r="H1" s="2" t="s">
        <v>123</v>
      </c>
    </row>
    <row r="2" spans="1:8">
      <c r="A2" s="3" t="s">
        <v>124</v>
      </c>
      <c r="H2" s="7" t="n">
        <v>-136820</v>
      </c>
    </row>
    <row r="3" spans="1:8">
      <c r="A3" s="6" t="s">
        <v>125</v>
      </c>
    </row>
    <row r="4" spans="1:8">
      <c r="A4" s="3" t="s">
        <v>105</v>
      </c>
      <c r="B4" s="7" t="n">
        <v>4017</v>
      </c>
    </row>
    <row r="5" spans="1:8">
      <c r="A5" s="3" t="s">
        <v>126</v>
      </c>
      <c r="H5" s="4" t="n">
        <v>-132803</v>
      </c>
    </row>
    <row r="6" spans="1:8">
      <c r="A6" s="6" t="s">
        <v>127</v>
      </c>
    </row>
    <row r="7" spans="1:8">
      <c r="A7" s="3" t="s">
        <v>128</v>
      </c>
      <c r="B7" s="4" t="n">
        <v>384</v>
      </c>
    </row>
    <row r="8" spans="1:8">
      <c r="A8" s="3" t="s">
        <v>129</v>
      </c>
      <c r="H8" s="4" t="n">
        <v>-133824</v>
      </c>
    </row>
    <row r="9" spans="1:8">
      <c r="A9" s="3" t="s">
        <v>126</v>
      </c>
      <c r="H9" s="4" t="n">
        <v>-132803</v>
      </c>
    </row>
    <row r="10" spans="1:8">
      <c r="A10" s="6" t="s">
        <v>127</v>
      </c>
    </row>
    <row r="11" spans="1:8">
      <c r="A11" s="3" t="s">
        <v>128</v>
      </c>
      <c r="B11" s="4" t="n">
        <v>294</v>
      </c>
    </row>
    <row r="12" spans="1:8">
      <c r="A12" s="3" t="s">
        <v>130</v>
      </c>
      <c r="B12" s="4" t="n">
        <v>496522</v>
      </c>
      <c r="D12" s="7" t="n">
        <v>46</v>
      </c>
      <c r="E12" s="7" t="n">
        <v>210</v>
      </c>
      <c r="F12" s="7" t="n">
        <v>490587</v>
      </c>
      <c r="G12" s="7" t="n">
        <v>182063</v>
      </c>
      <c r="H12" s="4" t="n">
        <v>-176384</v>
      </c>
    </row>
    <row r="13" spans="1:8">
      <c r="A13" s="3" t="s">
        <v>131</v>
      </c>
      <c r="D13" s="4" t="n">
        <v>45797</v>
      </c>
      <c r="E13" s="4" t="n">
        <v>209919</v>
      </c>
    </row>
    <row r="14" spans="1:8">
      <c r="A14" s="6" t="s">
        <v>125</v>
      </c>
    </row>
    <row r="15" spans="1:8">
      <c r="A15" s="3" t="s">
        <v>128</v>
      </c>
      <c r="B15" s="4" t="n">
        <v>359171</v>
      </c>
      <c r="G15" s="4" t="n">
        <v>359171</v>
      </c>
    </row>
    <row r="16" spans="1:8">
      <c r="A16" s="3" t="s">
        <v>105</v>
      </c>
      <c r="B16" s="4" t="n">
        <v>67900</v>
      </c>
      <c r="H16" s="4" t="n">
        <v>67900</v>
      </c>
    </row>
    <row r="17" spans="1:8">
      <c r="A17" s="3" t="s">
        <v>101</v>
      </c>
      <c r="B17" s="4" t="n">
        <v>39141</v>
      </c>
      <c r="F17" s="4" t="n">
        <v>39141</v>
      </c>
    </row>
    <row r="18" spans="1:8">
      <c r="A18" s="3" t="s">
        <v>132</v>
      </c>
      <c r="B18" s="4" t="n">
        <v>-243233</v>
      </c>
      <c r="D18" s="7" t="n">
        <v>6</v>
      </c>
      <c r="F18" s="4" t="n">
        <v>-243239</v>
      </c>
    </row>
    <row r="19" spans="1:8">
      <c r="A19" s="3" t="s">
        <v>133</v>
      </c>
      <c r="D19" s="4" t="n">
        <v>6164</v>
      </c>
    </row>
    <row r="20" spans="1:8">
      <c r="A20" s="3" t="s">
        <v>134</v>
      </c>
      <c r="B20" s="4" t="n">
        <v>-197555</v>
      </c>
      <c r="D20" s="7" t="n">
        <v>11</v>
      </c>
      <c r="F20" s="4" t="n">
        <v>-197566</v>
      </c>
    </row>
    <row r="21" spans="1:8">
      <c r="A21" s="3" t="s">
        <v>135</v>
      </c>
      <c r="D21" s="4" t="n">
        <v>11138</v>
      </c>
    </row>
    <row r="22" spans="1:8">
      <c r="A22" s="3" t="s">
        <v>136</v>
      </c>
      <c r="B22" s="4" t="n">
        <v>107</v>
      </c>
      <c r="F22" s="4" t="n">
        <v>107</v>
      </c>
    </row>
    <row r="23" spans="1:8">
      <c r="A23" s="3" t="s">
        <v>137</v>
      </c>
      <c r="B23" s="4" t="n">
        <v>522053</v>
      </c>
      <c r="D23" s="7" t="n">
        <v>63</v>
      </c>
      <c r="E23" s="7" t="n">
        <v>210</v>
      </c>
      <c r="F23" s="4" t="n">
        <v>89030</v>
      </c>
      <c r="G23" s="4" t="n">
        <v>541234</v>
      </c>
      <c r="H23" s="4" t="n">
        <v>-108484</v>
      </c>
    </row>
    <row r="24" spans="1:8">
      <c r="A24" s="3" t="s">
        <v>138</v>
      </c>
      <c r="D24" s="4" t="n">
        <v>63099</v>
      </c>
      <c r="E24" s="4" t="n">
        <v>209919</v>
      </c>
    </row>
    <row r="25" spans="1:8">
      <c r="A25" s="3" t="s">
        <v>130</v>
      </c>
      <c r="B25" s="4" t="n">
        <v>6062</v>
      </c>
      <c r="C25" s="7" t="n">
        <v>6062</v>
      </c>
    </row>
    <row r="26" spans="1:8">
      <c r="A26" s="6" t="s">
        <v>127</v>
      </c>
    </row>
    <row r="27" spans="1:8">
      <c r="A27" s="3" t="s">
        <v>128</v>
      </c>
      <c r="B27" s="4" t="n">
        <v>52</v>
      </c>
      <c r="C27" s="4" t="n">
        <v>52</v>
      </c>
    </row>
    <row r="28" spans="1:8">
      <c r="A28" s="3" t="s">
        <v>105</v>
      </c>
      <c r="C28" s="4" t="n">
        <v>540</v>
      </c>
    </row>
    <row r="29" spans="1:8">
      <c r="A29" s="3" t="s">
        <v>139</v>
      </c>
      <c r="C29" s="4" t="n">
        <v>-436</v>
      </c>
    </row>
    <row r="30" spans="1:8">
      <c r="A30" s="3" t="s">
        <v>136</v>
      </c>
      <c r="C30" s="4" t="n">
        <v>-107</v>
      </c>
    </row>
    <row r="31" spans="1:8">
      <c r="A31" s="3" t="s">
        <v>140</v>
      </c>
      <c r="C31" s="4" t="n">
        <v>-164</v>
      </c>
    </row>
    <row r="32" spans="1:8">
      <c r="A32" s="3" t="s">
        <v>137</v>
      </c>
      <c r="B32" s="4" t="n">
        <v>5947</v>
      </c>
      <c r="C32" s="4" t="n">
        <v>5947</v>
      </c>
    </row>
    <row r="33" spans="1:8">
      <c r="A33" s="3" t="s">
        <v>141</v>
      </c>
      <c r="H33" s="4" t="n">
        <v>-141959</v>
      </c>
    </row>
    <row r="34" spans="1:8">
      <c r="A34" s="3" t="s">
        <v>137</v>
      </c>
      <c r="B34" s="4" t="n">
        <v>522053</v>
      </c>
      <c r="D34" s="7" t="n">
        <v>63</v>
      </c>
      <c r="E34" s="7" t="n">
        <v>210</v>
      </c>
      <c r="F34" s="7" t="n">
        <v>89030</v>
      </c>
      <c r="G34" s="7" t="n">
        <v>541234</v>
      </c>
      <c r="H34" s="7" t="n">
        <v>-108484</v>
      </c>
    </row>
    <row r="35" spans="1:8">
      <c r="A35" s="3" t="s">
        <v>138</v>
      </c>
      <c r="D35" s="4" t="n">
        <v>63099</v>
      </c>
      <c r="E35" s="4" t="n">
        <v>209919</v>
      </c>
    </row>
    <row r="36" spans="1:8">
      <c r="A36" s="6" t="s">
        <v>127</v>
      </c>
    </row>
    <row r="37" spans="1:8">
      <c r="A37" s="3" t="s">
        <v>128</v>
      </c>
      <c r="B37" s="4" t="n">
        <v>-2</v>
      </c>
    </row>
    <row r="38" spans="1:8">
      <c r="A38" s="3" t="s">
        <v>137</v>
      </c>
      <c r="B38" s="7" t="n">
        <v>5947</v>
      </c>
      <c r="C38" s="7" t="n">
        <v>59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4</v>
      </c>
    </row>
    <row r="3" spans="1:3">
      <c r="A3" s="6" t="s">
        <v>143</v>
      </c>
    </row>
    <row r="4" spans="1:3">
      <c r="A4" s="3" t="s">
        <v>89</v>
      </c>
      <c r="B4" s="7" t="n">
        <v>363870</v>
      </c>
      <c r="C4" s="7" t="n">
        <v>103526</v>
      </c>
    </row>
    <row r="5" spans="1:3">
      <c r="A5" s="6" t="s">
        <v>144</v>
      </c>
    </row>
    <row r="6" spans="1:3">
      <c r="A6" s="3" t="s">
        <v>101</v>
      </c>
      <c r="B6" s="4" t="n">
        <v>53627</v>
      </c>
      <c r="C6" s="4" t="n">
        <v>40810</v>
      </c>
    </row>
    <row r="7" spans="1:3">
      <c r="A7" s="3" t="s">
        <v>81</v>
      </c>
      <c r="B7" s="4" t="n">
        <v>23619</v>
      </c>
      <c r="C7" s="4" t="n">
        <v>20119</v>
      </c>
    </row>
    <row r="8" spans="1:3">
      <c r="A8" s="3" t="s">
        <v>82</v>
      </c>
      <c r="B8" s="4" t="n">
        <v>1208</v>
      </c>
      <c r="C8" s="4" t="n">
        <v>15004</v>
      </c>
    </row>
    <row r="9" spans="1:3">
      <c r="A9" s="3" t="s">
        <v>35</v>
      </c>
      <c r="B9" s="4" t="n">
        <v>-239796</v>
      </c>
      <c r="C9" s="4" t="n">
        <v>-3123</v>
      </c>
    </row>
    <row r="10" spans="1:3">
      <c r="A10" s="3" t="s">
        <v>145</v>
      </c>
      <c r="B10" s="4" t="n">
        <v>4397</v>
      </c>
      <c r="C10" s="4" t="n">
        <v>-2723</v>
      </c>
    </row>
    <row r="11" spans="1:3">
      <c r="A11" s="3" t="s">
        <v>146</v>
      </c>
      <c r="B11" s="4" t="n">
        <v>16578</v>
      </c>
      <c r="C11" s="4" t="n">
        <v>-1706</v>
      </c>
    </row>
    <row r="12" spans="1:3">
      <c r="A12" s="6" t="s">
        <v>147</v>
      </c>
    </row>
    <row r="13" spans="1:3">
      <c r="A13" s="3" t="s">
        <v>148</v>
      </c>
      <c r="B13" s="4" t="n">
        <v>-42902</v>
      </c>
      <c r="C13" s="4" t="n">
        <v>-2640</v>
      </c>
    </row>
    <row r="14" spans="1:3">
      <c r="A14" s="3" t="s">
        <v>149</v>
      </c>
      <c r="B14" s="4" t="n">
        <v>-9001</v>
      </c>
      <c r="C14" s="4" t="n">
        <v>-11741</v>
      </c>
    </row>
    <row r="15" spans="1:3">
      <c r="A15" s="3" t="s">
        <v>150</v>
      </c>
      <c r="B15" s="4" t="n">
        <v>15399</v>
      </c>
      <c r="C15" s="4" t="n">
        <v>5244</v>
      </c>
    </row>
    <row r="16" spans="1:3">
      <c r="A16" s="3" t="s">
        <v>46</v>
      </c>
      <c r="B16" s="4" t="n">
        <v>11923</v>
      </c>
      <c r="C16" s="4" t="n">
        <v>7166</v>
      </c>
    </row>
    <row r="17" spans="1:3">
      <c r="A17" s="3" t="s">
        <v>41</v>
      </c>
      <c r="B17" s="4" t="n">
        <v>30717</v>
      </c>
      <c r="C17" s="4" t="n">
        <v>25538</v>
      </c>
    </row>
    <row r="18" spans="1:3">
      <c r="A18" s="3" t="s">
        <v>151</v>
      </c>
      <c r="B18" s="4" t="n">
        <v>229639</v>
      </c>
      <c r="C18" s="4" t="n">
        <v>195474</v>
      </c>
    </row>
    <row r="19" spans="1:3">
      <c r="A19" s="6" t="s">
        <v>152</v>
      </c>
    </row>
    <row r="20" spans="1:3">
      <c r="A20" s="3" t="s">
        <v>153</v>
      </c>
      <c r="B20" s="4" t="n">
        <v>0</v>
      </c>
      <c r="C20" s="4" t="n">
        <v>-456</v>
      </c>
    </row>
    <row r="21" spans="1:3">
      <c r="A21" s="3" t="s">
        <v>154</v>
      </c>
      <c r="B21" s="4" t="n">
        <v>-21638</v>
      </c>
      <c r="C21" s="4" t="n">
        <v>-36983</v>
      </c>
    </row>
    <row r="22" spans="1:3">
      <c r="A22" s="3" t="s">
        <v>155</v>
      </c>
      <c r="B22" s="4" t="n">
        <v>96144</v>
      </c>
      <c r="C22" s="4" t="n">
        <v>0</v>
      </c>
    </row>
    <row r="23" spans="1:3">
      <c r="A23" s="3" t="s">
        <v>156</v>
      </c>
      <c r="B23" s="4" t="n">
        <v>0</v>
      </c>
      <c r="C23" s="4" t="n">
        <v>11716</v>
      </c>
    </row>
    <row r="24" spans="1:3">
      <c r="A24" s="3" t="s">
        <v>157</v>
      </c>
      <c r="B24" s="4" t="n">
        <v>-9076</v>
      </c>
      <c r="C24" s="4" t="n">
        <v>-500</v>
      </c>
    </row>
    <row r="25" spans="1:3">
      <c r="A25" s="3" t="s">
        <v>158</v>
      </c>
      <c r="B25" s="4" t="n">
        <v>41</v>
      </c>
      <c r="C25" s="4" t="n">
        <v>4600</v>
      </c>
    </row>
    <row r="26" spans="1:3">
      <c r="A26" s="3" t="s">
        <v>159</v>
      </c>
      <c r="B26" s="4" t="n">
        <v>65471</v>
      </c>
      <c r="C26" s="4" t="n">
        <v>-21623</v>
      </c>
    </row>
    <row r="27" spans="1:3">
      <c r="A27" s="6" t="s">
        <v>160</v>
      </c>
    </row>
    <row r="28" spans="1:3">
      <c r="A28" s="3" t="s">
        <v>161</v>
      </c>
      <c r="B28" s="4" t="n">
        <v>75000</v>
      </c>
      <c r="C28" s="4" t="n">
        <v>0</v>
      </c>
    </row>
    <row r="29" spans="1:3">
      <c r="A29" s="3" t="s">
        <v>162</v>
      </c>
      <c r="B29" s="4" t="n">
        <v>0</v>
      </c>
      <c r="C29" s="4" t="n">
        <v>400000</v>
      </c>
    </row>
    <row r="30" spans="1:3">
      <c r="A30" s="3" t="s">
        <v>163</v>
      </c>
      <c r="B30" s="4" t="n">
        <v>0</v>
      </c>
      <c r="C30" s="4" t="n">
        <v>-410000</v>
      </c>
    </row>
    <row r="31" spans="1:3">
      <c r="A31" s="3" t="s">
        <v>164</v>
      </c>
      <c r="B31" s="4" t="n">
        <v>-1814</v>
      </c>
      <c r="C31" s="4" t="n">
        <v>-5048</v>
      </c>
    </row>
    <row r="32" spans="1:3">
      <c r="A32" s="3" t="s">
        <v>165</v>
      </c>
      <c r="B32" s="4" t="n">
        <v>57705</v>
      </c>
      <c r="C32" s="4" t="n">
        <v>30246</v>
      </c>
    </row>
    <row r="33" spans="1:3">
      <c r="A33" s="3" t="s">
        <v>166</v>
      </c>
      <c r="B33" s="4" t="n">
        <v>-501437</v>
      </c>
      <c r="C33" s="4" t="n">
        <v>-29779</v>
      </c>
    </row>
    <row r="34" spans="1:3">
      <c r="A34" s="3" t="s">
        <v>139</v>
      </c>
      <c r="B34" s="4" t="n">
        <v>-436</v>
      </c>
      <c r="C34" s="4" t="n">
        <v>-1129</v>
      </c>
    </row>
    <row r="35" spans="1:3">
      <c r="A35" s="3" t="s">
        <v>167</v>
      </c>
      <c r="B35" s="4" t="n">
        <v>-23429</v>
      </c>
      <c r="C35" s="4" t="n">
        <v>0</v>
      </c>
    </row>
    <row r="36" spans="1:3">
      <c r="A36" s="3" t="s">
        <v>158</v>
      </c>
      <c r="B36" s="4" t="n">
        <v>-165</v>
      </c>
      <c r="C36" s="4" t="n">
        <v>-12181</v>
      </c>
    </row>
    <row r="37" spans="1:3">
      <c r="A37" s="3" t="s">
        <v>168</v>
      </c>
      <c r="B37" s="4" t="n">
        <v>-394576</v>
      </c>
      <c r="C37" s="4" t="n">
        <v>-27891</v>
      </c>
    </row>
    <row r="38" spans="1:3">
      <c r="A38" s="3" t="s">
        <v>169</v>
      </c>
      <c r="B38" s="4" t="n">
        <v>-99466</v>
      </c>
      <c r="C38" s="4" t="n">
        <v>145960</v>
      </c>
    </row>
    <row r="39" spans="1:3">
      <c r="A39" s="3" t="s">
        <v>170</v>
      </c>
      <c r="B39" s="4" t="n">
        <v>-6061</v>
      </c>
      <c r="C39" s="4" t="n">
        <v>-643</v>
      </c>
    </row>
    <row r="40" spans="1:3">
      <c r="A40" s="3" t="s">
        <v>171</v>
      </c>
      <c r="B40" s="4" t="n">
        <v>-471</v>
      </c>
      <c r="C40" s="4" t="n">
        <v>-3470</v>
      </c>
    </row>
    <row r="41" spans="1:3">
      <c r="A41" s="3" t="s">
        <v>172</v>
      </c>
      <c r="B41" s="4" t="n">
        <v>-6532</v>
      </c>
      <c r="C41" s="4" t="n">
        <v>-4113</v>
      </c>
    </row>
    <row r="42" spans="1:3">
      <c r="A42" s="3" t="s">
        <v>173</v>
      </c>
      <c r="B42" s="4" t="n">
        <v>9923</v>
      </c>
      <c r="C42" s="4" t="n">
        <v>1134</v>
      </c>
    </row>
    <row r="43" spans="1:3">
      <c r="A43" s="3" t="s">
        <v>174</v>
      </c>
      <c r="B43" s="4" t="n">
        <v>-96075</v>
      </c>
      <c r="C43" s="4" t="n">
        <v>142981</v>
      </c>
    </row>
    <row r="44" spans="1:3">
      <c r="A44" s="3" t="s">
        <v>175</v>
      </c>
      <c r="B44" s="4" t="n">
        <v>253651</v>
      </c>
      <c r="C44" s="4" t="n">
        <v>88173</v>
      </c>
    </row>
    <row r="45" spans="1:3">
      <c r="A45" s="3" t="s">
        <v>176</v>
      </c>
      <c r="B45" s="7" t="n">
        <v>157576</v>
      </c>
      <c r="C45" s="7" t="n">
        <v>2311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2:17Z</dcterms:created>
  <dcterms:modified xmlns:dcterms="http://purl.org/dc/terms/" xmlns:xsi="http://www.w3.org/2001/XMLSchema-instance" xsi:type="dcterms:W3CDTF">2017-11-09T16:02:17Z</dcterms:modified>
</cp:coreProperties>
</file>